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Use of Estimates" sheetId="7" r:id="rId7"/>
    <s:sheet name="Acquisition of Aires" sheetId="8" r:id="rId8"/>
    <s:sheet name="Goodwill and IPR&amp;D" sheetId="9" r:id="rId9"/>
    <s:sheet name="Investment Securities" sheetId="10" r:id="rId10"/>
    <s:sheet name="Fair Value of Financial Instrum" sheetId="11" r:id="rId11"/>
    <s:sheet name="Property and Equipment" sheetId="12" r:id="rId12"/>
    <s:sheet name="Accrued Liabilities" sheetId="13" r:id="rId13"/>
    <s:sheet name="Share-Based Compensation Expens" sheetId="14" r:id="rId14"/>
    <s:sheet name="Net Loss Per Common Share" sheetId="15" r:id="rId15"/>
    <s:sheet name="Recent Accounting Pronouncement" sheetId="16" r:id="rId16"/>
    <s:sheet name="Supplemental Cash Flow Informat" sheetId="17" r:id="rId17"/>
    <s:sheet name="Stockholders' Equity" sheetId="18" r:id="rId18"/>
    <s:sheet name="Subsequent Events" sheetId="19" r:id="rId19"/>
    <s:sheet name="Use of Estimates (Policies)" sheetId="20" r:id="rId20"/>
    <s:sheet name="Acquisition of Aires (Tables)" sheetId="21" r:id="rId21"/>
    <s:sheet name="Goodwill and IPR&amp;D (Tables)" sheetId="22" r:id="rId22"/>
    <s:sheet name="Investment Securities (Tables)" sheetId="23" r:id="rId23"/>
    <s:sheet name="Fair Value of Financial Instr24" sheetId="24" r:id="rId24"/>
    <s:sheet name="Accrued Liabilities (Tables)" sheetId="25" r:id="rId25"/>
    <s:sheet name="Share-Based Compensation Expe26" sheetId="26" r:id="rId26"/>
    <s:sheet name="Net Loss Per Common Share (Tabl" sheetId="27" r:id="rId27"/>
    <s:sheet name="Supplemental Cash Flow Inform28" sheetId="28" r:id="rId28"/>
    <s:sheet name="Stockholders' Equity (Tables)" sheetId="29" r:id="rId29"/>
    <s:sheet name="Acquisition of Aires - Addition" sheetId="30" r:id="rId30"/>
    <s:sheet name="Acquisition of Aires - Summary " sheetId="31" r:id="rId31"/>
    <s:sheet name="Goodwill and IPR&amp;D - Summary of" sheetId="32" r:id="rId32"/>
    <s:sheet name="Goodwill and IPR&amp;D - Additional" sheetId="33" r:id="rId33"/>
    <s:sheet name="Investment Securities - Additio" sheetId="34" r:id="rId34"/>
    <s:sheet name="Investment Securities - Investm" sheetId="35" r:id="rId35"/>
    <s:sheet name="Fair Value of Financial Instr36" sheetId="36" r:id="rId36"/>
    <s:sheet name="Property and Equipment - Additi" sheetId="37" r:id="rId37"/>
    <s:sheet name="Accrued Liabilities - Accrued L" sheetId="38" r:id="rId38"/>
    <s:sheet name="Share-Based Compensation Expe39" sheetId="39" r:id="rId39"/>
    <s:sheet name="Share-Based Compensation Expe40" sheetId="40" r:id="rId40"/>
    <s:sheet name="Share-Based Compensation Expe41" sheetId="41" r:id="rId41"/>
    <s:sheet name="Net Loss Per Common Share - Wei" sheetId="42" r:id="rId42"/>
    <s:sheet name="Supplemental Cash Flow Inform43" sheetId="43" r:id="rId43"/>
    <s:sheet name="Stockholder's Equity - Addition" sheetId="44" r:id="rId44"/>
    <s:sheet name="Stockholder's Equity - Outstand" sheetId="45" r:id="rId45"/>
    <s:sheet name="Subsequent Events - Additional " sheetId="46" r:id="rId46"/>
  </s:sheets>
  <s:definedNames/>
  <s:calcPr calcId="124519" calcMode="auto" fullCalcOnLoad="1"/>
</s:workbook>
</file>

<file path=xl/sharedStrings.xml><?xml version="1.0" encoding="utf-8"?>
<sst xmlns="http://schemas.openxmlformats.org/spreadsheetml/2006/main" uniqueCount="359">
  <si>
    <t>Document and Entity Information - shares</t>
  </si>
  <si>
    <t>6 Months Ended</t>
  </si>
  <si>
    <t>Jun. 30, 2015</t>
  </si>
  <si>
    <t>Aug. 10,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Mast Therapeutics, Inc.</t>
  </si>
  <si>
    <t>Entity Central Index Key</t>
  </si>
  <si>
    <t>Trading Symbol</t>
  </si>
  <si>
    <t>MSTX</t>
  </si>
  <si>
    <t>Current Fiscal Year End Date</t>
  </si>
  <si>
    <t>--12-31</t>
  </si>
  <si>
    <t>Entity Filer Category</t>
  </si>
  <si>
    <t>Smaller Reporting Company</t>
  </si>
  <si>
    <t>Entity Common Stock, Shares Outstanding</t>
  </si>
  <si>
    <t>Condensed Consolidated Balance Sheets - USD ($) $ in Thousands</t>
  </si>
  <si>
    <t>Dec. 31, 2014</t>
  </si>
  <si>
    <t>Current assets:</t>
  </si>
  <si>
    <t>Cash and cash equivalents</t>
  </si>
  <si>
    <t>Investment securities</t>
  </si>
  <si>
    <t>Prepaid expenses and other current assets</t>
  </si>
  <si>
    <t>Total current assets</t>
  </si>
  <si>
    <t>Property and equipment, net</t>
  </si>
  <si>
    <t>In-process research and development</t>
  </si>
  <si>
    <t>Goodwill</t>
  </si>
  <si>
    <t>Other assets</t>
  </si>
  <si>
    <t>Total assets</t>
  </si>
  <si>
    <t>Current liabilities:</t>
  </si>
  <si>
    <t>Accounts payable</t>
  </si>
  <si>
    <t>Accrued liabilities</t>
  </si>
  <si>
    <t>Accrued compensation and payroll taxes</t>
  </si>
  <si>
    <t>Total current liabilities</t>
  </si>
  <si>
    <t>Long-term lease obligation</t>
  </si>
  <si>
    <t>Deferred income tax liability</t>
  </si>
  <si>
    <t>Total liabilities</t>
  </si>
  <si>
    <t>Stockholders' equity:</t>
  </si>
  <si>
    <t>Common stock, $0.001 par value; 500,000,000 shares authorized; 163,614,297 and 159,458,376 shares issued and outstanding at June 30, 2015 and December 31, 2014,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Income/(Loss) - USD ($) $ in Thousands</t>
  </si>
  <si>
    <t>3 Months Ended</t>
  </si>
  <si>
    <t>Jun. 30, 2014</t>
  </si>
  <si>
    <t>Income Statement [Abstract]</t>
  </si>
  <si>
    <t>Revenues</t>
  </si>
  <si>
    <t>Operating expenses:</t>
  </si>
  <si>
    <t>Research and development</t>
  </si>
  <si>
    <t>Selling, general and administrative</t>
  </si>
  <si>
    <t>Transaction-related expenses</t>
  </si>
  <si>
    <t>Depreciation and amortization</t>
  </si>
  <si>
    <t>Total operating expenses</t>
  </si>
  <si>
    <t>Loss from operations</t>
  </si>
  <si>
    <t>Interest income</t>
  </si>
  <si>
    <t>Interest expense</t>
  </si>
  <si>
    <t>Other (expense)/income, net</t>
  </si>
  <si>
    <t>Net loss</t>
  </si>
  <si>
    <t>Net loss per share - basic and diluted</t>
  </si>
  <si>
    <t>Weighted average shares outstanding - basic and diluted</t>
  </si>
  <si>
    <t>Comprehensive Income/(Loss):</t>
  </si>
  <si>
    <t>Other comprehensive income</t>
  </si>
  <si>
    <t>Comprehensive net loss</t>
  </si>
  <si>
    <t>Condensed Consolidated Statements of Cash Flows - USD ($) $ in Thousands</t>
  </si>
  <si>
    <t>Cash flows from operating activities:</t>
  </si>
  <si>
    <t>Adjustments to reconcile net loss to net cash used in operating activities:</t>
  </si>
  <si>
    <t>Gain on bargain purchase</t>
  </si>
  <si>
    <t>Share-based compensation expense</t>
  </si>
  <si>
    <t>Changes in assets and liabilities, net of effect of acquisitions:</t>
  </si>
  <si>
    <t>(Increase)/decrease in prepaid expenses and other assets</t>
  </si>
  <si>
    <t>Increase/(decrease) in accounts payable and accrued liabilities</t>
  </si>
  <si>
    <t>Net cash used in operating activities</t>
  </si>
  <si>
    <t>Cash flows from investing activities:</t>
  </si>
  <si>
    <t>Purchases of certificates of deposit</t>
  </si>
  <si>
    <t>Proceeds from maturities of certificates of deposit</t>
  </si>
  <si>
    <t>Purchases of property and equipment</t>
  </si>
  <si>
    <t>Cash obtained through acquisition</t>
  </si>
  <si>
    <t>Net cash (used in)/provided by investing activities</t>
  </si>
  <si>
    <t>Cash flows from financing activities:</t>
  </si>
  <si>
    <t>Proceeds from sale of common stock</t>
  </si>
  <si>
    <t>Payments for capital lease</t>
  </si>
  <si>
    <t>Payments for offering costs</t>
  </si>
  <si>
    <t>Net cash provided by financing activities</t>
  </si>
  <si>
    <t>Net (decrease)/increase in cash and cash equivalents</t>
  </si>
  <si>
    <t>Cash and cash equivalents at beginning of period</t>
  </si>
  <si>
    <t>Cash and cash equivalents at end of period</t>
  </si>
  <si>
    <t>Basis of Presentation</t>
  </si>
  <si>
    <t>Accounting Policies [Abstract]</t>
  </si>
  <si>
    <t xml:space="preserve">1. Basis of Presentation Mast Therapeutics, Inc., a Delaware corporation (“Mast Therapeutics,” “we” or “our company”), prepared the unaudited interim condensed consolidated financial statements included in this report in accordance with United States generally accepted accounting principles (“U.S. GAAP”) for interim financial information and the rules and regulations of the Securities and Exchange Commission (“SEC”) related to quarterly reports on Form 10-Q. Accordingly, they do not include all of the information and disclosures required by U.S. GAAP for annual audited financial statements and should be read in conjunction with our audited consolidated financial statements and notes thereto included in our Annual Report on Form 10-K for the year ended December 31, 2014, filed with the SEC on March 24, 2015 (“2014 Annual Report”). The condensed consolidated balance sheet as of December 31, 2014 included in this report has been derived from the audited consolidated financial statements included in the 2014 Annual Report. In the opinion of management, these condensed consolidated financial statements include all adjustments (consisting of normal recurring adjustments) necessary for a fair statement of the financial position, results of operations and cash flows for the periods presented. The results of operations for the interim periods shown in this report are not necessarily indicative of the results that may be expected for any future period, including the full year. We are a clinical-stage, biopharmaceutical company focused on developing therapies for serious or life-threatening diseases. We have devoted substantially all of our resources to research and development (“R&amp;D”) and acquisition of our product candidates. We have not yet marketed or sold any products or generated any significant revenue. Through our acquisition of SynthRx, Inc. (“SynthRx”) in 2011, we acquired our Membrane Adhesion &amp; Sealant Technology (MAST) platform, which includes proprietary poloxamer-related data and know-how derived from over two decades of clinical, nonclinical and manufacturing experience, and we are leveraging the MAST platform to develop vepoloxamer (also known as MST-188) for serious or life-threatening diseases and conditions typically characterized by impaired microvascular blood flow and damaged cell membranes. Through our acquisition of Aires Pharmaceuticals, Inc. (“Aires”) in February 2014, we acquired AIR001, a sodium nitrite inhalation solution for intermittent inhalation via nebulizer, which we are developing for the treatment of heart failure with preserved ejection fraction (HFpEF). Our business, operating results, financial condition, and growth prospects are subject to significant risks and uncertainties, including failing to obtain regulatory approval to commercialize our product candidates and failing to secure additional funding to complete development of and to successfully commercialize our product candidates. </t>
  </si>
  <si>
    <t>Use of Estimates</t>
  </si>
  <si>
    <t xml:space="preserve">2. Use of Estimates The preparation of financial statements in conformity with U.S. GAAP requires management to make estimates and assumptions that affect the amounts reported in our consolidated financial statements and accompanying notes. On an ongoing basis, we evaluate our estimates, including estimates related to R&amp;D expenses, in-process research and development (“IPR&amp;D”), goodwill and share-based compensation expenses. We base our estimates on historical experience and various other relevant assumptions we believe to be reasonable under the circumstances. Actual results may differ from these estimates. </t>
  </si>
  <si>
    <t>Acquisition of Aires</t>
  </si>
  <si>
    <t>Business Combinations [Abstract]</t>
  </si>
  <si>
    <t xml:space="preserve">3. Acquisition of Aires On February 27, 2014, we completed the acquisition of Aires in an all-stock transaction pursuant to the terms of an agreement and plan of merger, dated February 7, 2014, by and among us, AP Acquisition Sub, Inc., a wholly-owned subsidiary of ours, Aires, and a stockholders’ representative (the “Merger Agreement”). Aires was a clinical-stage company with its lead product candidate, AIR001 (sodium nitrite) inhalation solution, in Phase 2 studies in pulmonary hypertension. Aires survived the merger transaction as a wholly-owned subsidiary of ours. Upon completion of the merger, we issued an aggregate of 1,049,706 unregistered shares of our common stock to former Aires stockholders and, in September 2014 after the six-month “holdback” period, we issued an aggregate of 4,053,996 additional unregistered shares of our common stock to former Aires stockholders, all in accordance with the merger agreement. There are no milestone or earn-out payments under the merger agreement; therefore, the total merger consideration was 5,103,702 shares. We accounted for the acquisition of Aires in accordance with Accounting Standards Codification (“ASC”) Topic 805, Business Combinations Under the acquisition method of accounting, the total purchase price is allocated to Aires’ net tangible and intangible assets and liabilities based on their estimated fair values as of the acquisition date. The table below summarizes the estimated fair values of Aires’ net tangible and intangible assets and liabilities on the acquisition date (in thousands):
Cash and cash equivalents
$
3,534
Prepaid expenses and other assets
86
In-process research and development
2,000
Total assets:
5,620
Accounts payable and accrued liabilities
1,069
Deferred tax liability
795
Total liabilities:
1,864
Net assets acquired
$
3,756
The estimated fair value of the net assets acquired exceeds the purchase price by approximately $0.5 million. Accordingly, we recognized the $0.5 million excess as a bargain purchase gain in other (expense)/income net in our condensed consolidated statements of operations and comprehensive loss. We were able to realize a gain because Aires was in a distressed sale situation. Aires lacked sufficient capital to continue operations and was unable to secure additional capital in the timeframe it required. Acquired In-Process Research and Development Acquired IPR&amp;D is the estimated fair value of the AIR001 program as of the acquisition date. We determined that the estimated fair value of the AIR001 program was $2.0 million as of the acquisition date using the Multi-Period Excess Earnings Method, or MPEEM, which is a form of the income approach. Under the MPEEM, the fair value of an intangible asset is equal to the present value of the asset’s incremental after-tax cash flows (excess earnings) remaining after deducting the market rates of return on the estimated value of contributory assets (contributory charge) over its remaining useful life. To calculate fair value of the AIR001 program under the MPEEM, we used probability-weighted, projected cash flows discounted at a rate considered appropriate given the significant inherent risks associated with drug development by clinical-stage companies. Cash flows were calculated based on estimated projections of revenues and expenses related to AIR001 and then reduced by a contributory charge on requisite assets employed. Contributory assets included debt-free working capital, net fixed assets and assembled workforce. Rates of return on the contributory assets were based on rates used for comparable market participants. Cash flows were assumed to extend through a seven-year market exclusivity period. The resultant cash flows were then discounted to present value using a weighted-average cost of capital for companies with profiles substantially similar to that of Aires, which we believe represents the rate that market participants would use to value the assets. We compensated for the phase of development of the program by applying a probability factor to our estimation of the expected future cash flows. The projected cash flows were based on significant assumptions, including the indication in which we will pursue development of AIR001, the time and resources needed to complete the development and regulatory approval of AIR001, estimates of revenue and operating profit related to the program considering its stage of development, the life of the potential commercialized product, market penetration and competition, and risks associated with achieving commercialization, including delay or failure to obtain regulatory approvals to conduct clinical studies, failure of clinical studies, delay or failure to obtain required market clearances, and intellectual property litigation. Deferred Income Tax Liability The $0.8 million recorded as deferred income tax liability resulting from the acquisition reflects the tax impact of the difference between the book basis and tax basis of acquired IPR&amp;D. Such deferred income tax liability cannot be used to offset deferred tax assets when analyzing our valuation allowance as the acquired IPR&amp;D is considered to have an indefinite life until we complete or abandon development of AIR001. </t>
  </si>
  <si>
    <t>Goodwill and IPR&amp;D</t>
  </si>
  <si>
    <t>Goodwill And Intangible Assets Disclosure [Abstract]</t>
  </si>
  <si>
    <t xml:space="preserve">4. Goodwill and IPR&amp;D At June 30, 2015 and December 31, 2014, our goodwill and IPR&amp;D consisted of the following (in thousands):
Goodwill
$
3,007
IPR&amp;D
Acquired IPR&amp;D related to SynthRx acquisition
6,549
Acquired IPR&amp;D related to Aires acquisition
2,000
Total goodwill and IPR&amp;D
$
11,556
Our goodwill represents the difference between the total purchase price for SynthRx and the aggregate fair values of tangible and intangible assets acquired, less liabilities assumed. Our IPR&amp;D consists of the estimated fair values of the vepoloxamer and AIR001 programs as of the dates we acquired SynthRx and Aires, respectively. We test our goodwill and acquired IPR&amp;D for impairment annually as of September 30, or, in the case of initially acquired IPR&amp;D, on the first anniversary of the date we acquired it and subsequently on September 30, and between annual tests if we become aware of an event or a change in circumstances that would indicate the carrying value may be impaired. We performed a qualitative assessment for our goodwill and our acquired IPR&amp;D related to the SynthRx acquisition as of September 30, 2014 and a quantitative assessment for our acquired IPR&amp;D related to the Aires acquisition as of February 27, 2015. No impairment was noted. </t>
  </si>
  <si>
    <t>Investment Securities</t>
  </si>
  <si>
    <t>Investments Debt And Equity Securities [Abstract]</t>
  </si>
  <si>
    <t xml:space="preserve">5. Investment Securities Investment securities are marketable equity or debt securities. All of our investment securities are “available-for-sale” securities and carried at fair value. Fair value for securities with short maturities and infrequent secondary market trades typically is determined by using a curve-based evaluation model that utilizes quoted prices for similar securities. The evaluation model takes into consideration the days to maturity, coupon rate and settlement date convention. Net unrealized gains or losses on these securities are included in accumulated other comprehensive loss, which is a separate component of stockholders’ equity. Realized gains and realized losses are included in other income, net while amortization of premiums and accretion of discounts are included in interest income. Interest and dividends on available-for-sale securities are included in interest income. We periodically evaluate our investment securities for impairment. If we determine that a decline in fair value of any investment security is other than temporary, then the cost basis would be written down to fair value and the decline in value would be charged to earnings. Our investment securities are under the custodianship of a major financial institution and consist of FDIC-insured certificates of deposit. We have classified all of our available-for-sale investment securities, including those with maturities beyond one year from the date of purchase, as current assets on our consolidated balance sheets because we consider them to be highly liquid and available for use, if needed, in current operations. As of June 30, 2015, $5.6 million, or approximately 25%, of our investment securities had contractual maturity dates of more than one year and less than or equal to 18 months and none were greater than 18 months. At June 30, 2015 and December 31, 2014, our investment securities were as follows (in thousands):
June 30,
December 31,
2015
2014
Fair value of investment securities
$
22,165
$
21,481
Cost basis of investment securities
22,156
21,506
June 30,
December 31,
2015
2014
Net unrealized gains/(losses) on investment securities
9
(25
) </t>
  </si>
  <si>
    <t>Fair Value of Financial Instruments</t>
  </si>
  <si>
    <t>Fair Value Disclosures [Abstract]</t>
  </si>
  <si>
    <t>6. Fair Value of Financial Instruments Our cash equivalents are recorded at cost plus accrued interest, which approximates fair value. Our investment securities are carried at fair value. The fair value of financial assets and liabilities is measured under a framework that establishes “levels” which are defined as follows: (i) Level 1 fair value is determined from observable, quoted prices in active markets for identical assets or liabilities; (ii) Level 2 fair value is determined from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iii) Level 3 fair value is determined using the entity’s own assumptions about the inputs that market participants would use in pricing an asset or liability. The fair values at June 30, 2015 and December 31, 2014 of our cash equivalents and investment securities are summarized in the following table (in thousands):
Fair Value Determined Under:
Total Fair Value
(Level 1)
(Level 2)
(Level 3)
At June 30, 2015:
Cash equivalents
$
16,529
$
16,529
$
—
$
—
Investment securities
$
22,165
$
—
$
22,165
$
—
At December 31, 2014:
Cash equivalents
$
16,626
$
16,626
$
—
$
—
Investment securities
$
21,481
$
—
$
21,481
$
—</t>
  </si>
  <si>
    <t>Property and Equipment</t>
  </si>
  <si>
    <t>Property Plant And Equipment [Abstract]</t>
  </si>
  <si>
    <t>7. Property and Equipment Property and equipment are stated at cost, less accumulated depreciation and amortization. Property and equipment are depreciated using the straight-line method over the estimated useful lives of the assets, which generally is three to five years. Leasehold improvements are amortized over the economic life of the asset or the lease term, whichever is shorter. Repairs and maintenance are expensed as incurred. We lease phone equipment under a lease agreement classified as a capital lease. The lease obligation is $35,000 with an interest rate of 7.94% per annum and the lease expires in December 2019. The equipment is being amortized over five years.</t>
  </si>
  <si>
    <t>Accrued Liabilities</t>
  </si>
  <si>
    <t>Payables And Accruals [Abstract]</t>
  </si>
  <si>
    <t>8. Accrued Liabilities Accrued liabilities at June 30, 2015 and December 31, 2014 were as follows (in thousands):
June 30,
December 31,
2015
2014
Accrued R&amp;D agreements and study expenses
$
7,409
$
5,383
Other accrued liabilities
436
242
Total accrued liabilities
$
7,845
$
5,625</t>
  </si>
  <si>
    <t>Share-Based Compensation Expense</t>
  </si>
  <si>
    <t>Disclosure Of Compensation Related Costs Sharebased Payments [Abstract]</t>
  </si>
  <si>
    <t>9. Share-Based Compensation Expense Share-based compensation expense related to equity awards granted to our employees and non-employee directors for the three and six months ended June 30, 2015 and 2014 was as follows (in thousands):
Three Months Ended June 30,
Six Months Ended June 30,
2015
2014
2015
2014
Selling, general and administrative expense
$
371
$
347
$
1,312
$
688
Research and development expense
141
77
266
136
Share-based compensation expense
$
512
$
424
$
1,578
$
824
During the six months ended June 30, 2015, the only equity awards granted to our employees and non-employee directors were stock option awards. The following table summarizes the equity award activity during such six-month period:
Shares Underlying Option Awards
Weighted-Average Exercise Price
Outstanding at December 31, 2014
13,616,137
$
1.00
Granted
12,517,702
$
0.55
Exercised
—
$
—
Expired/forfeited
(3,678,570
)
$
0.59
Outstanding at June 30, 2015
22,455,269
$
0.82
At June 30, 2015, total unrecognized estimated compensation cost related to non-vested employee and non-employee director share-based awards granted prior to that date was $5.2 million, which is expected to be recognized over a weighted-average period of 3.2 years.</t>
  </si>
  <si>
    <t>Net Loss Per Common Share</t>
  </si>
  <si>
    <t>Earnings Per Share [Abstract]</t>
  </si>
  <si>
    <t>10. Net Loss Per Common Share Basic and diluted net loss per common share was calculated by dividing the net loss for the three and six months ended June 30, 2015 and 2014 by the weighted-average number of common shares outstanding during those periods, respectively, without consideration for outstanding common stock equivalents because their effect would have been anti-dilutive. Common stock equivalents are included in the calculation of diluted earnings per common share only if their effect is dilutive. For the periods presented, our outstanding common stock equivalents consisted of options and warrants to purchase shares of our common stock. All common stock equivalents presented had an anti-dilutive impact due to losses reported in the applicable periods. The weighted-average number of those common stock equivalents outstanding for each of the periods presented is set forth in the table below:
Three Months Ended June 30,
Six Months Ended June 30,
2015
2014
2015
2014
Options
20,148,555
10,103,538
20,454,379
9,760,100
Warrants
76,559,927
44,547,678
77,847,594
44,566,699</t>
  </si>
  <si>
    <t>Recent Accounting Pronouncements</t>
  </si>
  <si>
    <t>Accounting Changes And Error Corrections [Abstract]</t>
  </si>
  <si>
    <t>11. Recent Accounting Pronouncements In August 2014, the FASB issued Accounting Standards Update (“ASU”) No. 2014-15, Presentation of Financial Statements - Going Concern (Subtopic 205-40): Disclosure of Uncertainties about an Entity’s Ability to Continue as a Going Concern</t>
  </si>
  <si>
    <t>Supplemental Cash Flow Information</t>
  </si>
  <si>
    <t>Supplemental Cash Flow Elements [Abstract]</t>
  </si>
  <si>
    <t>12. Supplemental Cash Flow Information Non-cash investing and financing transactions presented separately from the condensed consolidated statements of cash flows for the six months ended June 30, 2015 and 2014 are as follows (in thousands):
Six Months Ended June 30,
2015
2014
Supplemental disclosures of non-cash investing and financing activities:
Issuance of common stock for acquisitions
$
-
$
3,270
Assumptions of liabilities in acquisitions
$
-
$
1,069
Unrealized gain on investment securities
$
(35
)
$
(3
)
Purchases of property and equipment in accounts payable
$
-
$
2
Financing costs in accounts payable and accrued liabilities
$
-
$
41</t>
  </si>
  <si>
    <t>Stockholders' Equity</t>
  </si>
  <si>
    <t>Equity [Abstract]</t>
  </si>
  <si>
    <t>13. Stockholders’ Equity Underwritten Public Offering of Common Stock, Pre-funded Warrants and Warrants In November 2014, we completed an underwritten public offering of 30,941,102 shares of our common stock, 13,081,428 “pre-funded” warrants exercisable for up to 13,081,428 shares of our common stock, and 22,011,265 warrants exercisable for up to 22,011,265 shares of our common stock. These securities were offered and sold to the underwriters and the public in units with each Series A unit consisting of one share of our common stock and one-half (0.5) of a warrant and each Series B unit consisting of one pre-funded warrant and one-half (0.5) of a warrant. Each whole warrant is exercisable for one share of our common stock. We sold an aggregate of 30,941,102 Series A units and 13,081,428 Series B units. The gross proceeds from this financing were $21.0 million and, after deducting underwriting discounts and commissions and other offering expenses, our net proceeds were $19.7 million. We may receive up to $0.1 million and $16.5 million of additional proceeds from the exercise of the pre-funded warrants and warrants, respectively, issued in the offering. The exercise price of the pre-funded warrants is $0.01 per share and exercise price of the warrants is $0.75 per share. Subject to certain beneficial ownership limitations, the pre-funded warrants and warrants are exercisable at any time on or before November 12, 2019. “At the Market” Equity Offering Program In February 2014, we entered into a sales agreement with Cowen and Company, LLC (“Cowen”), to sell shares of our common stock, with aggregate gross sales proceeds of up to $30 million, from time to time, through an “at the market” equity offering program (the “ATM program”), under which Cowen acts as sales agent. As of June 30, 2015, we had sold and issued an aggregate of 24,859,107 shares at a weighted-average sales price of $0.70 per share under the ATM program for aggregate gross proceeds of $17.5 million and $16.6 million in net proceeds, after deducting sales agent commission and discounts and our other offering costs. Shares Issuable to Former SynthRx Stockholders Upon Achievement of Milestones In April 2011, we acquired SynthRx as a wholly-owned subsidiary through a merger transaction in exchange for shares of our common stock and rights to additional shares of our common stock upon achievement of specified milestones related to the development of MST-188 in sickle cell disease. We have issued an aggregate of 3,050,851 shares of our common stock to the former SynthRx stockholders, 1,454,079 of which we repurchased in December 2012 for $0.001 per share pursuant to our exercise of a repurchase right under the merger agreement. We could issue up to an aggregate of 12,478,050 additional shares of our common stock to the former SynthRx stockholders if and when the development of MST-188 achieves the following milestones: (a) 3,839,400 shares upon acceptance for review by the U.S. Food and Drug Administration (“FDA”) of a new drug application (“NDA”) covering the use of purified poloxamer 188 for the treatment of sickle cell crisis in children and (b) 8,638,650 shares upon approval of such NDA by the FDA. Outstanding Warrants At June 30, 2015, outstanding warrants to purchase shares of common stock are as follows:
Shares Underlying Outstanding Warrants
Exercise Price
Expiration Date
2,046,139
$
2.750
January 2016
10,625,000
$
1.100
November 2016
28,097,400
$
0.650
June 2018
13,081,428
$
0.010
November 2019
22,011,265
$
0.750
November 2019
75,861,232</t>
  </si>
  <si>
    <t>Subsequent Events</t>
  </si>
  <si>
    <t>Subsequent Events [Abstract]</t>
  </si>
  <si>
    <t xml:space="preserve">14. Subsequent Events Loan and Security Agreement In August 2015, we entered into a loan and security agreement (“the Loan Agreement”) with Hercules Technology III, L.P. and Hercules Technology Growth Capital, Inc. (together, “Hercules”) under which we may borrow up to $15.0 million in two tranches. We borrowed the first tranche (“Tranche 1”) of $5.0 million upon entry into the Loan Agreement on August 11, 2015 and paid a facility charge of $75,000. We previously paid a commitment charge of $25,000. We plan to use the proceeds from Tranche 1 to provide additional funding for our development programs and for general corporate purposes. The other tranche of $10.0 million (“Tranche 2”) is available through December 31, 2015, provided that our vepoloxamer and AIR001 programs achieve certain clinical development milestones and we receive net cash proceeds of at least $15.0 million from either, or a combination of, upfront cash payments from one or more strategic corporate partnerships or one or more equity financings. The interest rate for any outstanding amounts is the greater of (i) 8.95% plus the prime rate as reported in The Wall Street Journal minus 3.25%, and (ii) 8.95%, determined on a daily basis. Monthly payments under the Loan Agreement are interest only until June 1, 2016, followed by 30 equal monthly payments of principal and interest. In addition, a final payment of up to $712,500 will be due on the scheduled maturity date of January 1, 2019. Interest only payments may be extended through March 1, 2017 based upon the achievement of a clinical development milestone as well as the draw of Tranche 2, which would extend our maturity date out to October 1, 2019. If we elect to prepay the outstanding amount under the Loan Agreement prior to maturity, a prepayment charge of 1%, 2% or 3%, of the then outstanding principal balance also will be due, depending upon when the prepayment occurs. Our obligations under the Loan Agreement are secured by a security interest in substantially all of our assets, excluding our intellectual property but including the proceeds from the sale, licensing or disposition of our intellectual property. Our intellectual property is subject to customary negative covenants. Issuance of Warrant In connection with the Loan Agreement, on August 11, 2015, we entered into a Warrant Agreement with and issued a warrant to Hercules Technology III, L.P. evidencing the right to purchase shares of our common stock at an exercise price of $0.41 per share (the “Warrant”). The Warrant initially is exercisable for 853,658 shares of our common stock. If we elect to draw Tranche 2, then on the date we receive the additional advance, the Warrant automatically will become exercisable for an additional 426,829 shares. The exercise price and the number of shares underlying the Warrant are subject to adjustment in the event of a merger event, reclassification of our common stock, subdivision or combination of our common stock, or certain dividend payments. The Warrant is exercisable until August 11, 2020. Upon exercise, the aggregate exercise price may be paid, at Hercules’ election, in cash or on a net issuance basis, based upon the fair market value of our common stock at the time of exercise. </t>
  </si>
  <si>
    <t>Use of Estimates (Policies)</t>
  </si>
  <si>
    <t>Acquired In-Process Research and Development</t>
  </si>
  <si>
    <t xml:space="preserve">Acquired In-Process Research and Development Acquired IPR&amp;D is the estimated fair value of the AIR001 program as of the acquisition date. We determined that the estimated fair value of the AIR001 program was $2.0 million as of the acquisition date using the Multi-Period Excess Earnings Method, or MPEEM, which is a form of the income approach. Under the MPEEM, the fair value of an intangible asset is equal to the present value of the asset’s incremental after-tax cash flows (excess earnings) remaining after deducting the market rates of return on the estimated value of contributory assets (contributory charge) over its remaining useful life. To calculate fair value of the AIR001 program under the MPEEM, we used probability-weighted, projected cash flows discounted at a rate considered appropriate given the significant inherent risks associated with drug development by clinical-stage companies. Cash flows were calculated based on estimated projections of revenues and expenses related to AIR001 and then reduced by a contributory charge on requisite assets employed. Contributory assets included debt-free working capital, net fixed assets and assembled workforce. Rates of return on the contributory assets were based on rates used for comparable market participants. Cash flows were assumed to extend through a seven-year market exclusivity period. The resultant cash flows were then discounted to present value using a weighted-average cost of capital for companies with profiles substantially similar to that of Aires, which we believe represents the rate that market participants would use to value the assets. We compensated for the phase of development of the program by applying a probability factor to our estimation of the expected future cash flows. The projected cash flows were based on significant assumptions, including the indication in which we will pursue development of AIR001, the time and resources needed to complete the development and regulatory approval of AIR001, estimates of revenue and operating profit related to the program considering its stage of development, the life of the potential commercialized product, market penetration and competition, and risks associated with achieving commercialization, including delay or failure to obtain regulatory approvals to conduct clinical studies, failure of clinical studies, delay or failure to obtain required market clearances, and intellectual property litigation. </t>
  </si>
  <si>
    <t>Deferred Income Tax Liability</t>
  </si>
  <si>
    <t xml:space="preserve">Deferred Income Tax Liability The $0.8 million recorded as deferred income tax liability resulting from the acquisition reflects the tax impact of the difference between the book basis and tax basis of acquired IPR&amp;D. Such deferred income tax liability cannot be used to offset deferred tax assets when analyzing our valuation allowance as the acquired IPR&amp;D is considered to have an indefinite life until we complete or abandon development of AIR001. </t>
  </si>
  <si>
    <t>In August 2014, the FASB issued Accounting Standards Update (“ASU”) No. 2014-15, Presentation of Financial Statements - Going Concern (Subtopic 205-40): Disclosure of Uncertainties about an Entity’s Ability to Continue as a Going Concern</t>
  </si>
  <si>
    <t>Acquisition of Aires (Tables)</t>
  </si>
  <si>
    <t>Summary of Preliminary Estimated Fair Values of Net Tangible and Intangible Assets and Liabilities</t>
  </si>
  <si>
    <t>The table below summarizes the estimated fair values of Aires’ net tangible and intangible assets and liabilities on the acquisition date (in thousands):
Cash and cash equivalents
$
3,534
Prepaid expenses and other assets
86
In-process research and development
2,000
Total assets:
5,620
Accounts payable and accrued liabilities
1,069
Deferred tax liability
795
Total liabilities:
1,864
Net assets acquired
$
3,756</t>
  </si>
  <si>
    <t>Goodwill and IPR&amp;D (Tables)</t>
  </si>
  <si>
    <t>Summary of Goodwill and IPR&amp;D</t>
  </si>
  <si>
    <t>At June 30, 2015 and December 31, 2014, our goodwill and IPR&amp;D consisted of the following (in thousands):
Goodwill
$
3,007
IPR&amp;D
Acquired IPR&amp;D related to SynthRx acquisition
6,549
Acquired IPR&amp;D related to Aires acquisition
2,000
Total goodwill and IPR&amp;D
$
11,556</t>
  </si>
  <si>
    <t>Investment Securities (Tables)</t>
  </si>
  <si>
    <t xml:space="preserve">At June 30, 2015 and December 31, 2014, our investment securities were as follows (in thousands):
June 30,
December 31,
2015
2014
Fair value of investment securities
$
22,165
$
21,481
Cost basis of investment securities
22,156
21,506
June 30,
December 31,
2015
2014
Net unrealized gains/(losses) on investment securities
9
(25
) </t>
  </si>
  <si>
    <t>Fair Value of Financial Instruments (Tables)</t>
  </si>
  <si>
    <t>Fair Values of Cash Equivalents and Investment Securities</t>
  </si>
  <si>
    <t>The fair values at June 30, 2015 and December 31, 2014 of our cash equivalents and investment securities are summarized in the following table (in thousands):
Fair Value Determined Under:
Total Fair Value
(Level 1)
(Level 2)
(Level 3)
At June 30, 2015:
Cash equivalents
$
16,529
$
16,529
$
—
$
—
Investment securities
$
22,165
$
—
$
22,165
$
—
At December 31, 2014:
Cash equivalents
$
16,626
$
16,626
$
—
$
—
Investment securities
$
21,481
$
—
$
21,481
$
—</t>
  </si>
  <si>
    <t>Accrued Liabilities (Tables)</t>
  </si>
  <si>
    <t>Accrued liabilities at June 30, 2015 and December 31, 2014 were as follows (in thousands):
June 30,
December 31,
2015
2014
Accrued R&amp;D agreements and study expenses
$
7,409
$
5,383
Other accrued liabilities
436
242
Total accrued liabilities
$
7,845
$
5,625</t>
  </si>
  <si>
    <t>Share-Based Compensation Expense (Tables)</t>
  </si>
  <si>
    <t>Estimated Share-based Compensation Expense Related to Equity Awards Granted to Employees and Non-employee Directors</t>
  </si>
  <si>
    <t>Share-based compensation expense related to equity awards granted to our employees and non-employee directors for the three and six months ended June 30, 2015 and 2014 was as follows (in thousands):
Three Months Ended June 30,
Six Months Ended June 30,
2015
2014
2015
2014
Selling, general and administrative expense
$
371
$
347
$
1,312
$
688
Research and development expense
141
77
266
136
Share-based compensation expense
$
512
$
424
$
1,578
$
824</t>
  </si>
  <si>
    <t>Summary of Equity Award Activity</t>
  </si>
  <si>
    <t>The following table summarizes the equity award activity during such six-month period:
Shares Underlying Option Awards
Weighted-Average Exercise Price
Outstanding at December 31, 2014
13,616,137
$
1.00
Granted
12,517,702
$
0.55
Exercised
—
$
—
Expired/forfeited
(3,678,570
)
$
0.59
Outstanding at June 30, 2015
22,455,269
$
0.82</t>
  </si>
  <si>
    <t>Net Loss Per Common Share (Tables)</t>
  </si>
  <si>
    <t>Weighted-average Number of Those Common Stock Equivalents Outstanding</t>
  </si>
  <si>
    <t>All common stock equivalents presented had an anti-dilutive impact due to losses reported in the applicable periods. The weighted-average number of those common stock equivalents outstanding for each of the periods presented is set forth in the table below:
Three Months Ended June 30,
Six Months Ended June 30,
2015
2014
2015
2014
Options
20,148,555
10,103,538
20,454,379
9,760,100
Warrants
76,559,927
44,547,678
77,847,594
44,566,699</t>
  </si>
  <si>
    <t>Supplemental Cash Flow Information (Tables)</t>
  </si>
  <si>
    <t>Non-cash investing and financing transactions presented separately from the condensed consolidated statements of cash flows for the six months ended June 30, 2015 and 2014 are as follows (in thousands):
Six Months Ended June 30,
2015
2014
Supplemental disclosures of non-cash investing and financing activities:
Issuance of common stock for acquisitions
$
-
$
3,270
Assumptions of liabilities in acquisitions
$
-
$
1,069
Unrealized gain on investment securities
$
(35
)
$
(3
)
Purchases of property and equipment in accounts payable
$
-
$
2
Financing costs in accounts payable and accrued liabilities
$
-
$
41</t>
  </si>
  <si>
    <t>Stockholders' Equity (Tables)</t>
  </si>
  <si>
    <t>Outstanding Warrants to Purchase Shares of Common Stock</t>
  </si>
  <si>
    <t>At June 30, 2015, outstanding warrants to purchase shares of common stock are as follows:
Shares Underlying Outstanding Warrants
Exercise Price
Expiration Date
2,046,139
$
2.750
January 2016
10,625,000
$
1.100
November 2016
28,097,400
$
0.650
June 2018
13,081,428
$
0.010
November 2019
22,011,265
$
0.750
November 2019
75,861,232</t>
  </si>
  <si>
    <t>Acquisition of Aires - Additional Information (Detail) - USD ($)</t>
  </si>
  <si>
    <t>Feb. 27, 2014</t>
  </si>
  <si>
    <t>Business Acquisition, Equity Interests Issued or Issuable [Line Items]</t>
  </si>
  <si>
    <t>Purchase price of acquisition, based calculated number of shares and average closing prices per share</t>
  </si>
  <si>
    <t>Business combination, bargain purchase gain recognized, amount</t>
  </si>
  <si>
    <t>Deferred income tax liability resulting from the acquisition</t>
  </si>
  <si>
    <t>Aires [Member]</t>
  </si>
  <si>
    <t>Additional Common stock shares issued</t>
  </si>
  <si>
    <t>Agreement holdback period</t>
  </si>
  <si>
    <t>6 months</t>
  </si>
  <si>
    <t>Additional aggregate unregistered shares of common stock</t>
  </si>
  <si>
    <t>Milestone payments</t>
  </si>
  <si>
    <t>Earn-out payments</t>
  </si>
  <si>
    <t>Total merger consideration</t>
  </si>
  <si>
    <t>Average closing price</t>
  </si>
  <si>
    <t>IPR&amp;D, AIR-001 program, fair value</t>
  </si>
  <si>
    <t>Acquisition of Aires - Summary of Preliminary Estimated Fair Values of Net Tangible and Intangible Assets and Liabilities (Detail) $ in Thousands</t>
  </si>
  <si>
    <t>Feb. 27, 2014USD ($)</t>
  </si>
  <si>
    <t>Prepaid expenses and other assets</t>
  </si>
  <si>
    <t>Total assets:</t>
  </si>
  <si>
    <t>Accounts payable and accrued liabilities</t>
  </si>
  <si>
    <t>Deferred tax liability</t>
  </si>
  <si>
    <t>Total liabilities:</t>
  </si>
  <si>
    <t>Net assets acquired</t>
  </si>
  <si>
    <t>Goodwill and IPR&amp;D - Summary of Goodwill and IPR&amp;D (Detail) - USD ($) $ in Thousands</t>
  </si>
  <si>
    <t>Goodwill And Intangible Assets [Line Items]</t>
  </si>
  <si>
    <t>Total goodwill and IPR&amp;D</t>
  </si>
  <si>
    <t>Synthrx [Member]</t>
  </si>
  <si>
    <t>Goodwill and IPR&amp;D - Additional Information (Detail)</t>
  </si>
  <si>
    <t>Sep. 30, 2014USD ($)</t>
  </si>
  <si>
    <t>Impairment charge</t>
  </si>
  <si>
    <t>Investment Securities - Additional Information (Detail) - Jun. 30, 2015 - USD ($) $ in Millions</t>
  </si>
  <si>
    <t>Total</t>
  </si>
  <si>
    <t>Schedule of Available-for-sale Securities [Line Items]</t>
  </si>
  <si>
    <t>Amount of Investment Securities</t>
  </si>
  <si>
    <t>Percentage of investment securities</t>
  </si>
  <si>
    <t>25.00%</t>
  </si>
  <si>
    <t>Minimum [Member]</t>
  </si>
  <si>
    <t>Maturity period</t>
  </si>
  <si>
    <t>1 year</t>
  </si>
  <si>
    <t>Maximum [Member]</t>
  </si>
  <si>
    <t>18 months</t>
  </si>
  <si>
    <t>Investment Securities - Investment Securities (Detail) - USD ($) $ in Thousands</t>
  </si>
  <si>
    <t>12 Months Ended</t>
  </si>
  <si>
    <t>Investment Holdings [Abstract]</t>
  </si>
  <si>
    <t>Cost basis of investment securities</t>
  </si>
  <si>
    <t>Net unrealized gains/(losses) on investment securities</t>
  </si>
  <si>
    <t>Fair Value of Financial Instruments - Fair Values of Cash Equivalents and Investment Securities (Detail) - USD ($) $ in Thousands</t>
  </si>
  <si>
    <t>Fair Value Assets And Liabilities Measured On Recurring And Nonrecurring Basis [Line Items]</t>
  </si>
  <si>
    <t>Fair Value, Measurements, Nonrecurring [Member]</t>
  </si>
  <si>
    <t>Cash equivalents</t>
  </si>
  <si>
    <t>Fair Value Determined Under Level 1 [Member] | Fair Value, Measurements, Nonrecurring [Member]</t>
  </si>
  <si>
    <t>Fair Value Determined Under Level 2 [Member] | Fair Value, Measurements, Nonrecurring [Member]</t>
  </si>
  <si>
    <t>Property and Equipment - Additional Information (Detail) - Jun. 30, 2015 - USD ($) $ in Thousands</t>
  </si>
  <si>
    <t>Property, Plant and Equipment [Line Items]</t>
  </si>
  <si>
    <t>Lease obligations</t>
  </si>
  <si>
    <t>Lease expiration date</t>
  </si>
  <si>
    <t>Dec. 31,
		2019</t>
  </si>
  <si>
    <t>Capital Lease [Member]</t>
  </si>
  <si>
    <t>Property and equipment estimated useful lives</t>
  </si>
  <si>
    <t>5 years</t>
  </si>
  <si>
    <t>Rate of interest on capital lease</t>
  </si>
  <si>
    <t>7.94%</t>
  </si>
  <si>
    <t>3 years</t>
  </si>
  <si>
    <t>Accrued Liabilities - Accrued Liabilities (Detail) - USD ($) $ in Thousands</t>
  </si>
  <si>
    <t>Accrued R&amp;D agreements and study expenses</t>
  </si>
  <si>
    <t>Other accrued liabilities</t>
  </si>
  <si>
    <t>Total accrued liabilities</t>
  </si>
  <si>
    <t>Share-Based Compensation Expense - Estimated Share-based Compensation Expense Related to Equity Awards Granted to Employees and Non-employee Directors (Detail) - USD ($) $ in Thousands</t>
  </si>
  <si>
    <t>Employee Service Share-based Compensation, Allocation of Recognized Period Costs [Line Items]</t>
  </si>
  <si>
    <t>Selling, General and Administrative Expense [Member]</t>
  </si>
  <si>
    <t>Research and Development Expense [Member]</t>
  </si>
  <si>
    <t>Share-Based Compensation Expense - Summary of Equity Award Activity (Detail) - 6 months ended Jun. 30, 2015 - $ / shares</t>
  </si>
  <si>
    <t>Shares Underlying Options, Outstanding at beginning balance</t>
  </si>
  <si>
    <t>Shares Underlying Options, Granted</t>
  </si>
  <si>
    <t>Shares Underlying Options, Expired/forfeited</t>
  </si>
  <si>
    <t>Shares Underlying Options, Outstanding at ending balance</t>
  </si>
  <si>
    <t>Weighted-Average Exercise Price, beginning balance</t>
  </si>
  <si>
    <t>Weighted-Average Exercise Price, Granted</t>
  </si>
  <si>
    <t>Weighted-Average Exercise Price, Expired/forfeited</t>
  </si>
  <si>
    <t>Weighted-Average Exercise Price, ending balance</t>
  </si>
  <si>
    <t>Share-Based Compensation Expense - Additional Information (Detail) - Jun. 30, 2015 - USD ($) $ in Millions</t>
  </si>
  <si>
    <t>Unamortized compensation cost</t>
  </si>
  <si>
    <t>Total unrecognized estimated compensation cost expected to be recognized, weighted-average period</t>
  </si>
  <si>
    <t>3 years 2 months 12 days</t>
  </si>
  <si>
    <t>Net Loss Per Common Share - Weighted-average Number of Those Common Stock Equivalents Outstanding (Detail) - shares</t>
  </si>
  <si>
    <t>Options [Member]</t>
  </si>
  <si>
    <t>Antidilutive Securities Excluded From Computation Of Earnings Per Share [Line Items]</t>
  </si>
  <si>
    <t>Anti-dilutive securities</t>
  </si>
  <si>
    <t>Warrants [Member]</t>
  </si>
  <si>
    <t>Supplemental Cash Flow Information - Supplemental Cash Flow Information (Detail) - USD ($) $ in Thousands</t>
  </si>
  <si>
    <t>Supplemental disclosures of non-cash investing and financing activities:</t>
  </si>
  <si>
    <t>Issuance of common stock for acquisitions</t>
  </si>
  <si>
    <t>Assumptions of liabilities in acquisitions</t>
  </si>
  <si>
    <t>Unrealized gain on investment securities</t>
  </si>
  <si>
    <t>Purchases of property and equipment in accounts payable</t>
  </si>
  <si>
    <t>Financing costs in accounts payable and accrued liabilities</t>
  </si>
  <si>
    <t>Stockholder's Equity - Additional Information (Detail) - USD ($)</t>
  </si>
  <si>
    <t>Aug. 11, 2015</t>
  </si>
  <si>
    <t>Nov. 30, 2014</t>
  </si>
  <si>
    <t>Feb. 28, 2014</t>
  </si>
  <si>
    <t>Apr. 30, 2011</t>
  </si>
  <si>
    <t>Class of Warrant or Right [Line Items]</t>
  </si>
  <si>
    <t>Additional shares of common available for outstanding exercisable prefunded warrants</t>
  </si>
  <si>
    <t>Warrants issued to purchase shares of common stock</t>
  </si>
  <si>
    <t>Securities offered and sold combination</t>
  </si>
  <si>
    <t>These securities were offered and sold to the underwriters and the public in units with each Series A unit consisting of one share of our common stock and one-half (0.5) of a warrant and each Series B unit consisting of one pre-funded warrant and one-half (0.5) of a warrant.</t>
  </si>
  <si>
    <t>Gross proceeds of financing</t>
  </si>
  <si>
    <t>Proceeds from exercise of warrants</t>
  </si>
  <si>
    <t>Net proceeds from financing</t>
  </si>
  <si>
    <t>Exercise price of warrants per share</t>
  </si>
  <si>
    <t>Warrants exercisable period</t>
  </si>
  <si>
    <t>Aug. 11,
		2020</t>
  </si>
  <si>
    <t>Nov. 12,
		2019</t>
  </si>
  <si>
    <t>Weighted average sale price</t>
  </si>
  <si>
    <t>Purchase price per share pursuant to the exercise of a repurchase right under the merger agreement</t>
  </si>
  <si>
    <t>First Milestone - FDA Acceptance [Member]</t>
  </si>
  <si>
    <t>Common stock shares to be issued upon achieving milestones</t>
  </si>
  <si>
    <t>Second Milestone - FDA Approval [Member]</t>
  </si>
  <si>
    <t>Repurchase of common stock</t>
  </si>
  <si>
    <t>Amount available to sell under equity program</t>
  </si>
  <si>
    <t>Pre-funded Warrants [Member]</t>
  </si>
  <si>
    <t>Series A [Member]</t>
  </si>
  <si>
    <t>Number of common stock called by each warrant</t>
  </si>
  <si>
    <t>Series A [Member] | Common Stock [Member]</t>
  </si>
  <si>
    <t>Number of securities in each unit issued</t>
  </si>
  <si>
    <t>Series B [Member]</t>
  </si>
  <si>
    <t>Series B [Member] | Pre-funded Warrants [Member]</t>
  </si>
  <si>
    <t>Stockholder's Equity - Outstanding Warrants to Purchase Shares of Common Stock (Detail) - $ / shares</t>
  </si>
  <si>
    <t>Shares Underlying Outstanding Warrants</t>
  </si>
  <si>
    <t>Exercise Price</t>
  </si>
  <si>
    <t>Exercise Price One [Member]</t>
  </si>
  <si>
    <t>Expiration Date</t>
  </si>
  <si>
    <t>2016-01</t>
  </si>
  <si>
    <t>Exercise Price Two [Member]</t>
  </si>
  <si>
    <t>2016-11</t>
  </si>
  <si>
    <t>Exercise Price Three [Member]</t>
  </si>
  <si>
    <t>2018-06</t>
  </si>
  <si>
    <t>Exercise Price Four [Member]</t>
  </si>
  <si>
    <t>2019-11</t>
  </si>
  <si>
    <t>Exercise Price Five [Member]</t>
  </si>
  <si>
    <t>Exercise Price Six [Member]</t>
  </si>
  <si>
    <t>Subsequent Events - Additional Information (Detail)</t>
  </si>
  <si>
    <t>Aug. 11, 2015USD ($)Installment$ / sharesshares</t>
  </si>
  <si>
    <t>Nov. 30, 2014USD ($)$ / sharesshares</t>
  </si>
  <si>
    <t>Jun. 30, 2015USD ($)</t>
  </si>
  <si>
    <t>Aug. 31, 2015USD ($)</t>
  </si>
  <si>
    <t>Subsequent Event [Line Items]</t>
  </si>
  <si>
    <t>Shares Underlying Outstanding Warrants | shares</t>
  </si>
  <si>
    <t>Exercise Price | $ / shares</t>
  </si>
  <si>
    <t>Tranche 2 [Member]</t>
  </si>
  <si>
    <t>Subsequent Event [Member]</t>
  </si>
  <si>
    <t>Interest rate terms of each tranche</t>
  </si>
  <si>
    <t>The interest rate for any outstanding amounts is the greater of (i) 8.95% plus the prime rate as reported in The Wall Street Journal minus 3.25%, and (ii) 8.95%, determined on a daily basis.</t>
  </si>
  <si>
    <t>Interest rate for each tranche</t>
  </si>
  <si>
    <t>8.95%</t>
  </si>
  <si>
    <t>Interest rate decreases if prime rate is used</t>
  </si>
  <si>
    <t>(3.25%)</t>
  </si>
  <si>
    <t>Number of installments | Installment</t>
  </si>
  <si>
    <t>Final payment due on date of maturity</t>
  </si>
  <si>
    <t>Loan Agreement payment terms</t>
  </si>
  <si>
    <t>The interest rate for any outstanding amounts is the greater of (i) 8.95% plus the prime rate as reported in The Wall Street Journal minus 3.25%, and (ii) 8.95%, determined on a daily basis.  Monthly payments under the Loan Agreement are interest only until June 1, 2016, followed by 30 equal monthly payments of principal and interest.  In addition, a final payment of up to $712,500 will be due on the scheduled maturity date of January 1, 2019.</t>
  </si>
  <si>
    <t>Subsequent Event [Member] | Prime Rate [Member]</t>
  </si>
  <si>
    <t>Interest rate spread for each tranche</t>
  </si>
  <si>
    <t>Loan and Security Agreement [Member] | Hercules [Member]</t>
  </si>
  <si>
    <t>Commitment fee</t>
  </si>
  <si>
    <t>Loan and Security Agreement [Member] | Hercules [Member] | Scenario, Forecast [Member]</t>
  </si>
  <si>
    <t>Secured loan amount</t>
  </si>
  <si>
    <t>Loan and Security Agreement [Member] | Hercules [Member] | Scenario, Forecast [Member] | Tranche 2 [Member]</t>
  </si>
  <si>
    <t>Line of Credit Facility, Remaining Borrowing Capacity</t>
  </si>
  <si>
    <t>Loan and Security Agreement [Member] | Hercules [Member] | Scenario Forecast 1[Member]</t>
  </si>
  <si>
    <t>Debt repayment charges</t>
  </si>
  <si>
    <t>1.00%</t>
  </si>
  <si>
    <t>Loan and Security Agreement [Member] | Hercules [Member] | Scenario Forecast 2 [Member]</t>
  </si>
  <si>
    <t>2.00%</t>
  </si>
  <si>
    <t>Loan and Security Agreement [Member] | Hercules [Member] | Scenario Forecast 3 [Member]</t>
  </si>
  <si>
    <t>3.00%</t>
  </si>
  <si>
    <t>Loan and Security Agreement [Member] | Hercules [Member] | Subsequent Event [Member] | Tranche 1 [Member]</t>
  </si>
  <si>
    <t>Loan borrowed amount</t>
  </si>
  <si>
    <t>Payments of financing costs</t>
  </si>
  <si>
    <t>Loan and Security Agreement [Member] | Hercules [Member] | Subsequent Event [Member] | Tranche 2 [Member]</t>
  </si>
  <si>
    <t>Tranche available end date</t>
  </si>
  <si>
    <t>Dec. 31,
		2015</t>
  </si>
  <si>
    <t>Loan and Security Agreement [Member] | Hercules [Member] | Subsequent Event [Member] | Tranche 3 [Member]</t>
  </si>
  <si>
    <t>Jan. 31,
		2016</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160308</v>
      </c>
    </row>
    <row r="11" spans="1:3">
      <c r="A11" t="s" s="4">
        <v>17</v>
      </c>
      <c r="B11" t="s" s="4">
        <v>18</v>
      </c>
    </row>
    <row r="12" spans="1:3">
      <c r="A12" t="s" s="4">
        <v>19</v>
      </c>
      <c r="B12" t="s" s="4">
        <v>20</v>
      </c>
    </row>
    <row r="13" spans="1:3">
      <c r="A13" t="s" s="4">
        <v>21</v>
      </c>
      <c r="B13" t="s" s="4">
        <v>22</v>
      </c>
    </row>
    <row r="14" spans="1:3">
      <c r="A14" t="s" s="4">
        <v>23</v>
      </c>
      <c r="C14" t="n" s="5">
        <v>1636142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12</v>
      </c>
      <c r="B1" t="s" s="2">
        <v>1</v>
      </c>
    </row>
    <row r="2" spans="1:2">
      <c r="B2" t="s" s="2">
        <v>2</v>
      </c>
    </row>
    <row r="3" spans="1:2">
      <c r="A3" t="s" s="3">
        <v>113</v>
      </c>
    </row>
    <row r="4" spans="1:2">
      <c r="A4" t="s" s="4">
        <v>112</v>
      </c>
      <c r="B4" t="s" s="4">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15</v>
      </c>
      <c r="B1" t="s" s="2">
        <v>1</v>
      </c>
    </row>
    <row r="2" spans="1:2">
      <c r="B2" t="s" s="2">
        <v>2</v>
      </c>
    </row>
    <row r="3" spans="1:2">
      <c r="A3" t="s" s="3">
        <v>116</v>
      </c>
    </row>
    <row r="4" spans="1:2">
      <c r="A4" t="s" s="4">
        <v>115</v>
      </c>
      <c r="B4" t="s" s="4">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18</v>
      </c>
      <c r="B1" t="s" s="2">
        <v>1</v>
      </c>
    </row>
    <row r="2" spans="1:2">
      <c r="B2" t="s" s="2">
        <v>2</v>
      </c>
    </row>
    <row r="3" spans="1:2">
      <c r="A3" t="s" s="3">
        <v>119</v>
      </c>
    </row>
    <row r="4" spans="1:2">
      <c r="A4" t="s" s="4">
        <v>118</v>
      </c>
      <c r="B4" t="s" s="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21</v>
      </c>
      <c r="B1" t="s" s="2">
        <v>1</v>
      </c>
    </row>
    <row r="2" spans="1:2">
      <c r="B2" t="s" s="2">
        <v>2</v>
      </c>
    </row>
    <row r="3" spans="1:2">
      <c r="A3" t="s" s="3">
        <v>122</v>
      </c>
    </row>
    <row r="4" spans="1:2">
      <c r="A4" t="s" s="4">
        <v>121</v>
      </c>
      <c r="B4" t="s" s="4">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24</v>
      </c>
      <c r="B1" t="s" s="2">
        <v>1</v>
      </c>
    </row>
    <row r="2" spans="1:2">
      <c r="B2" t="s" s="2">
        <v>2</v>
      </c>
    </row>
    <row r="3" spans="1:2">
      <c r="A3" t="s" s="3">
        <v>125</v>
      </c>
    </row>
    <row r="4" spans="1:2">
      <c r="A4" t="s" s="4">
        <v>124</v>
      </c>
      <c r="B4" t="s" s="4">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27</v>
      </c>
      <c r="B1" t="s" s="2">
        <v>1</v>
      </c>
    </row>
    <row r="2" spans="1:2">
      <c r="B2" t="s" s="2">
        <v>2</v>
      </c>
    </row>
    <row r="3" spans="1:2">
      <c r="A3" t="s" s="3">
        <v>128</v>
      </c>
    </row>
    <row r="4" spans="1:2">
      <c r="A4" t="s" s="4">
        <v>127</v>
      </c>
      <c r="B4" t="s" s="4">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0</v>
      </c>
      <c r="B1" t="s" s="2">
        <v>1</v>
      </c>
    </row>
    <row r="2" spans="1:2">
      <c r="B2" t="s" s="2">
        <v>2</v>
      </c>
    </row>
    <row r="3" spans="1:2">
      <c r="A3" t="s" s="3">
        <v>131</v>
      </c>
    </row>
    <row r="4" spans="1:2">
      <c r="A4" t="s" s="4">
        <v>130</v>
      </c>
      <c r="B4" t="s" s="4">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36</v>
      </c>
      <c r="B1" t="s" s="2">
        <v>1</v>
      </c>
    </row>
    <row r="2" spans="1:2">
      <c r="B2" t="s" s="2">
        <v>2</v>
      </c>
    </row>
    <row r="3" spans="1:2">
      <c r="A3" t="s" s="3">
        <v>137</v>
      </c>
    </row>
    <row r="4" spans="1:2">
      <c r="A4" t="s" s="4">
        <v>136</v>
      </c>
      <c r="B4" t="s" s="4">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1214</v>
      </c>
      <c r="C3" t="n" s="7">
        <v>35808</v>
      </c>
    </row>
    <row r="4" spans="1:3">
      <c r="A4" t="s" s="4">
        <v>28</v>
      </c>
      <c r="B4" t="n" s="5">
        <v>22165</v>
      </c>
      <c r="C4" t="n" s="5">
        <v>21481</v>
      </c>
    </row>
    <row r="5" spans="1:3">
      <c r="A5" t="s" s="4">
        <v>29</v>
      </c>
      <c r="B5" t="n" s="5">
        <v>1374</v>
      </c>
      <c r="C5" t="n" s="5">
        <v>1114</v>
      </c>
    </row>
    <row r="6" spans="1:3">
      <c r="A6" t="s" s="4">
        <v>30</v>
      </c>
      <c r="B6" t="n" s="5">
        <v>44753</v>
      </c>
      <c r="C6" t="n" s="5">
        <v>58403</v>
      </c>
    </row>
    <row r="7" spans="1:3">
      <c r="A7" t="s" s="4">
        <v>31</v>
      </c>
      <c r="B7" t="n" s="5">
        <v>230</v>
      </c>
      <c r="C7" t="n" s="5">
        <v>188</v>
      </c>
    </row>
    <row r="8" spans="1:3">
      <c r="A8" t="s" s="4">
        <v>32</v>
      </c>
      <c r="B8" t="n" s="5">
        <v>8549</v>
      </c>
      <c r="C8" t="n" s="5">
        <v>8549</v>
      </c>
    </row>
    <row r="9" spans="1:3">
      <c r="A9" t="s" s="4">
        <v>33</v>
      </c>
      <c r="B9" t="n" s="5">
        <v>3007</v>
      </c>
      <c r="C9" t="n" s="5">
        <v>3007</v>
      </c>
    </row>
    <row r="10" spans="1:3">
      <c r="A10" t="s" s="4">
        <v>34</v>
      </c>
      <c r="B10" t="n" s="5">
        <v>225</v>
      </c>
      <c r="C10" t="n" s="5">
        <v>353</v>
      </c>
    </row>
    <row r="11" spans="1:3">
      <c r="A11" t="s" s="4">
        <v>35</v>
      </c>
      <c r="B11" t="n" s="5">
        <v>56764</v>
      </c>
      <c r="C11" t="n" s="5">
        <v>70500</v>
      </c>
    </row>
    <row r="12" spans="1:3">
      <c r="A12" t="s" s="3">
        <v>36</v>
      </c>
    </row>
    <row r="13" spans="1:3">
      <c r="A13" t="s" s="4">
        <v>37</v>
      </c>
      <c r="B13" t="n" s="5">
        <v>2005</v>
      </c>
      <c r="C13" t="n" s="5">
        <v>1370</v>
      </c>
    </row>
    <row r="14" spans="1:3">
      <c r="A14" t="s" s="4">
        <v>38</v>
      </c>
      <c r="B14" t="n" s="5">
        <v>7845</v>
      </c>
      <c r="C14" t="n" s="5">
        <v>5625</v>
      </c>
    </row>
    <row r="15" spans="1:3">
      <c r="A15" t="s" s="4">
        <v>39</v>
      </c>
      <c r="B15" t="n" s="5">
        <v>950</v>
      </c>
      <c r="C15" t="n" s="5">
        <v>1443</v>
      </c>
    </row>
    <row r="16" spans="1:3">
      <c r="A16" t="s" s="4">
        <v>40</v>
      </c>
      <c r="B16" t="n" s="5">
        <v>10800</v>
      </c>
      <c r="C16" t="n" s="5">
        <v>8438</v>
      </c>
    </row>
    <row r="17" spans="1:3">
      <c r="A17" t="s" s="4">
        <v>41</v>
      </c>
      <c r="B17" t="n" s="5">
        <v>25</v>
      </c>
    </row>
    <row r="18" spans="1:3">
      <c r="A18" t="s" s="4">
        <v>42</v>
      </c>
      <c r="B18" t="n" s="5">
        <v>3404</v>
      </c>
      <c r="C18" t="n" s="5">
        <v>3404</v>
      </c>
    </row>
    <row r="19" spans="1:3">
      <c r="A19" t="s" s="4">
        <v>43</v>
      </c>
      <c r="B19" t="n" s="5">
        <v>14229</v>
      </c>
      <c r="C19" t="n" s="5">
        <v>11842</v>
      </c>
    </row>
    <row r="20" spans="1:3">
      <c r="A20" t="s" s="3">
        <v>44</v>
      </c>
    </row>
    <row r="21" spans="1:3">
      <c r="A21" t="s" s="4">
        <v>45</v>
      </c>
      <c r="B21" t="n" s="5">
        <v>164</v>
      </c>
      <c r="C21" t="n" s="5">
        <v>159</v>
      </c>
    </row>
    <row r="22" spans="1:3">
      <c r="A22" t="s" s="4">
        <v>46</v>
      </c>
      <c r="B22" t="n" s="5">
        <v>297260</v>
      </c>
      <c r="C22" t="n" s="5">
        <v>293655</v>
      </c>
    </row>
    <row r="23" spans="1:3">
      <c r="A23" t="s" s="4">
        <v>47</v>
      </c>
      <c r="B23" t="n" s="5">
        <v>9</v>
      </c>
      <c r="C23" t="n" s="5">
        <v>-25</v>
      </c>
    </row>
    <row r="24" spans="1:3">
      <c r="A24" t="s" s="4">
        <v>48</v>
      </c>
      <c r="B24" t="n" s="5">
        <v>-254898</v>
      </c>
      <c r="C24" t="n" s="5">
        <v>-235131</v>
      </c>
    </row>
    <row r="25" spans="1:3">
      <c r="A25" t="s" s="4">
        <v>49</v>
      </c>
      <c r="B25" t="n" s="5">
        <v>42535</v>
      </c>
      <c r="C25" t="n" s="5">
        <v>58658</v>
      </c>
    </row>
    <row r="26" spans="1:3">
      <c r="A26" t="s" s="4">
        <v>50</v>
      </c>
      <c r="B26" t="n" s="7">
        <v>56764</v>
      </c>
      <c r="C26" t="n" s="7">
        <v>705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r="A1" t="s" s="1">
        <v>142</v>
      </c>
      <c r="B1" t="s" s="2">
        <v>1</v>
      </c>
    </row>
    <row r="2" spans="1:2">
      <c r="B2" t="s" s="2">
        <v>2</v>
      </c>
    </row>
    <row r="3" spans="1:2">
      <c r="A3" t="s" s="3">
        <v>131</v>
      </c>
    </row>
    <row r="4" spans="1:2">
      <c r="A4" t="s" s="4">
        <v>104</v>
      </c>
      <c r="B4" t="s" s="4">
        <v>105</v>
      </c>
    </row>
    <row r="5" spans="1:2">
      <c r="A5" t="s" s="4">
        <v>143</v>
      </c>
      <c r="B5" t="s" s="4">
        <v>144</v>
      </c>
    </row>
    <row r="6" spans="1:2">
      <c r="A6" t="s" s="4">
        <v>145</v>
      </c>
      <c r="B6" t="s" s="4">
        <v>146</v>
      </c>
    </row>
    <row r="7" spans="1:2">
      <c r="A7" t="s" s="4">
        <v>130</v>
      </c>
      <c r="B7" t="s" s="4">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8</v>
      </c>
      <c r="B1" t="s" s="2">
        <v>1</v>
      </c>
    </row>
    <row r="2" spans="1:2">
      <c r="B2" t="s" s="2">
        <v>2</v>
      </c>
    </row>
    <row r="3" spans="1:2">
      <c r="A3" t="s" s="3">
        <v>107</v>
      </c>
    </row>
    <row r="4" spans="1:2">
      <c r="A4" t="s" s="4">
        <v>149</v>
      </c>
      <c r="B4" t="s" s="4">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51</v>
      </c>
      <c r="B1" t="s" s="2">
        <v>1</v>
      </c>
    </row>
    <row r="2" spans="1:2">
      <c r="B2" t="s" s="2">
        <v>2</v>
      </c>
    </row>
    <row r="3" spans="1:2">
      <c r="A3" t="s" s="3">
        <v>110</v>
      </c>
    </row>
    <row r="4" spans="1:2">
      <c r="A4" t="s" s="4">
        <v>152</v>
      </c>
      <c r="B4" t="s" s="4">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54</v>
      </c>
      <c r="B1" t="s" s="2">
        <v>1</v>
      </c>
    </row>
    <row r="2" spans="1:2">
      <c r="B2" t="s" s="2">
        <v>2</v>
      </c>
    </row>
    <row r="3" spans="1:2">
      <c r="A3" t="s" s="3">
        <v>113</v>
      </c>
    </row>
    <row r="4" spans="1:2">
      <c r="A4" t="s" s="4">
        <v>112</v>
      </c>
      <c r="B4" t="s" s="4">
        <v>1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56</v>
      </c>
      <c r="B1" t="s" s="2">
        <v>1</v>
      </c>
    </row>
    <row r="2" spans="1:2">
      <c r="B2" t="s" s="2">
        <v>2</v>
      </c>
    </row>
    <row r="3" spans="1:2">
      <c r="A3" t="s" s="3">
        <v>116</v>
      </c>
    </row>
    <row r="4" spans="1:2">
      <c r="A4" t="s" s="4">
        <v>157</v>
      </c>
      <c r="B4" t="s" s="4">
        <v>1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9</v>
      </c>
      <c r="B1" t="s" s="2">
        <v>1</v>
      </c>
    </row>
    <row r="2" spans="1:2">
      <c r="B2" t="s" s="2">
        <v>2</v>
      </c>
    </row>
    <row r="3" spans="1:2">
      <c r="A3" t="s" s="3">
        <v>122</v>
      </c>
    </row>
    <row r="4" spans="1:2">
      <c r="A4" t="s" s="4">
        <v>121</v>
      </c>
      <c r="B4" t="s" s="4">
        <v>1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61</v>
      </c>
      <c r="B1" t="s" s="2">
        <v>1</v>
      </c>
    </row>
    <row r="2" spans="1:2">
      <c r="B2" t="s" s="2">
        <v>2</v>
      </c>
    </row>
    <row r="3" spans="1:2">
      <c r="A3" t="s" s="3">
        <v>125</v>
      </c>
    </row>
    <row r="4" spans="1:2">
      <c r="A4" t="s" s="4">
        <v>162</v>
      </c>
      <c r="B4" t="s" s="4">
        <v>163</v>
      </c>
    </row>
    <row r="5" spans="1:2">
      <c r="A5" t="s" s="4">
        <v>164</v>
      </c>
      <c r="B5" t="s" s="4">
        <v>1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66</v>
      </c>
      <c r="B1" t="s" s="2">
        <v>1</v>
      </c>
    </row>
    <row r="2" spans="1:2">
      <c r="B2" t="s" s="2">
        <v>2</v>
      </c>
    </row>
    <row r="3" spans="1:2">
      <c r="A3" t="s" s="3">
        <v>128</v>
      </c>
    </row>
    <row r="4" spans="1:2">
      <c r="A4" t="s" s="4">
        <v>167</v>
      </c>
      <c r="B4" t="s" s="4">
        <v>1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69</v>
      </c>
      <c r="B1" t="s" s="2">
        <v>1</v>
      </c>
    </row>
    <row r="2" spans="1:2">
      <c r="B2" t="s" s="2">
        <v>2</v>
      </c>
    </row>
    <row r="3" spans="1:2">
      <c r="A3" t="s" s="3">
        <v>134</v>
      </c>
    </row>
    <row r="4" spans="1:2">
      <c r="A4" t="s" s="4">
        <v>133</v>
      </c>
      <c r="B4" t="s" s="4">
        <v>1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71</v>
      </c>
      <c r="B1" t="s" s="2">
        <v>1</v>
      </c>
    </row>
    <row r="2" spans="1:2">
      <c r="B2" t="s" s="2">
        <v>2</v>
      </c>
    </row>
    <row r="3" spans="1:2">
      <c r="A3" t="s" s="3">
        <v>137</v>
      </c>
    </row>
    <row r="4" spans="1:2">
      <c r="A4" t="s" s="4">
        <v>172</v>
      </c>
      <c r="B4" t="s" s="4">
        <v>1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51</v>
      </c>
      <c r="B1" t="s" s="2">
        <v>2</v>
      </c>
      <c r="C1" t="s" s="2">
        <v>25</v>
      </c>
    </row>
    <row r="2" spans="1:3">
      <c r="A2" t="s" s="3">
        <v>52</v>
      </c>
    </row>
    <row r="3" spans="1:3">
      <c r="A3" t="s" s="4">
        <v>53</v>
      </c>
      <c r="B3" t="n" s="8">
        <v>0.001</v>
      </c>
      <c r="C3" t="n" s="8">
        <v>0.001</v>
      </c>
    </row>
    <row r="4" spans="1:3">
      <c r="A4" t="s" s="4">
        <v>54</v>
      </c>
      <c r="B4" t="n" s="5">
        <v>500000000</v>
      </c>
      <c r="C4" t="n" s="5">
        <v>500000000</v>
      </c>
    </row>
    <row r="5" spans="1:3">
      <c r="A5" t="s" s="4">
        <v>55</v>
      </c>
      <c r="B5" t="n" s="5">
        <v>163614297</v>
      </c>
      <c r="C5" t="n" s="5">
        <v>163614297</v>
      </c>
    </row>
    <row r="6" spans="1:3">
      <c r="A6" t="s" s="4">
        <v>56</v>
      </c>
      <c r="B6" t="n" s="5">
        <v>159458376</v>
      </c>
      <c r="C6" t="n" s="5">
        <v>1594583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74</v>
      </c>
      <c r="B1" t="s" s="2">
        <v>175</v>
      </c>
      <c r="C1" t="s" s="2">
        <v>59</v>
      </c>
    </row>
    <row r="2" spans="1:3">
      <c r="A2" t="s" s="3">
        <v>176</v>
      </c>
    </row>
    <row r="3" spans="1:3">
      <c r="A3" t="s" s="4">
        <v>177</v>
      </c>
      <c r="C3" t="n" s="7">
        <v>3270000</v>
      </c>
    </row>
    <row r="4" spans="1:3">
      <c r="A4" t="s" s="4">
        <v>178</v>
      </c>
      <c r="C4" t="n" s="7">
        <v>486000</v>
      </c>
    </row>
    <row r="5" spans="1:3">
      <c r="A5" t="s" s="4">
        <v>179</v>
      </c>
      <c r="B5" t="n" s="7">
        <v>795000</v>
      </c>
    </row>
    <row r="6" spans="1:3">
      <c r="A6" t="s" s="4">
        <v>180</v>
      </c>
    </row>
    <row r="7" spans="1:3">
      <c r="A7" t="s" s="3">
        <v>176</v>
      </c>
    </row>
    <row r="8" spans="1:3">
      <c r="A8" t="s" s="4">
        <v>181</v>
      </c>
      <c r="B8" t="n" s="5">
        <v>1049706</v>
      </c>
    </row>
    <row r="9" spans="1:3">
      <c r="A9" t="s" s="4">
        <v>182</v>
      </c>
      <c r="B9" t="s" s="4">
        <v>183</v>
      </c>
    </row>
    <row r="10" spans="1:3">
      <c r="A10" t="s" s="4">
        <v>184</v>
      </c>
      <c r="B10" t="n" s="5">
        <v>4053996</v>
      </c>
    </row>
    <row r="11" spans="1:3">
      <c r="A11" t="s" s="4">
        <v>185</v>
      </c>
      <c r="B11" t="n" s="7">
        <v>0</v>
      </c>
    </row>
    <row r="12" spans="1:3">
      <c r="A12" t="s" s="4">
        <v>186</v>
      </c>
      <c r="B12" t="n" s="7">
        <v>0</v>
      </c>
    </row>
    <row r="13" spans="1:3">
      <c r="A13" t="s" s="4">
        <v>187</v>
      </c>
      <c r="B13" t="n" s="5">
        <v>5103702</v>
      </c>
    </row>
    <row r="14" spans="1:3">
      <c r="A14" t="s" s="4">
        <v>177</v>
      </c>
      <c r="B14" t="n" s="7">
        <v>3300000</v>
      </c>
    </row>
    <row r="15" spans="1:3">
      <c r="A15" t="s" s="4">
        <v>188</v>
      </c>
      <c r="B15" t="n" s="9">
        <v>0.8</v>
      </c>
    </row>
    <row r="16" spans="1:3">
      <c r="A16" t="s" s="4">
        <v>178</v>
      </c>
      <c r="B16" t="n" s="7">
        <v>500000</v>
      </c>
    </row>
    <row r="17" spans="1:3">
      <c r="A17" t="s" s="4">
        <v>189</v>
      </c>
      <c r="B17" t="n" s="5">
        <v>2000000</v>
      </c>
    </row>
    <row r="18" spans="1:3">
      <c r="A18" t="s" s="4">
        <v>179</v>
      </c>
      <c r="B18" t="n" s="7">
        <v>79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190</v>
      </c>
      <c r="B1" t="s" s="2">
        <v>191</v>
      </c>
    </row>
    <row r="2" spans="1:2">
      <c r="A2" t="s" s="3">
        <v>107</v>
      </c>
    </row>
    <row r="3" spans="1:2">
      <c r="A3" t="s" s="4">
        <v>27</v>
      </c>
      <c r="B3" t="n" s="7">
        <v>3534</v>
      </c>
    </row>
    <row r="4" spans="1:2">
      <c r="A4" t="s" s="4">
        <v>192</v>
      </c>
      <c r="B4" t="n" s="5">
        <v>86</v>
      </c>
    </row>
    <row r="5" spans="1:2">
      <c r="A5" t="s" s="4">
        <v>32</v>
      </c>
      <c r="B5" t="n" s="5">
        <v>2000</v>
      </c>
    </row>
    <row r="6" spans="1:2">
      <c r="A6" t="s" s="4">
        <v>193</v>
      </c>
      <c r="B6" t="n" s="5">
        <v>5620</v>
      </c>
    </row>
    <row r="7" spans="1:2">
      <c r="A7" t="s" s="4">
        <v>194</v>
      </c>
      <c r="B7" t="n" s="5">
        <v>1069</v>
      </c>
    </row>
    <row r="8" spans="1:2">
      <c r="A8" t="s" s="4">
        <v>195</v>
      </c>
      <c r="B8" t="n" s="5">
        <v>795</v>
      </c>
    </row>
    <row r="9" spans="1:2">
      <c r="A9" t="s" s="4">
        <v>196</v>
      </c>
      <c r="B9" t="n" s="5">
        <v>1864</v>
      </c>
    </row>
    <row r="10" spans="1:2">
      <c r="A10" t="s" s="4">
        <v>197</v>
      </c>
      <c r="B10" t="n" s="7">
        <v>375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98</v>
      </c>
      <c r="B1" t="s" s="2">
        <v>2</v>
      </c>
      <c r="C1" t="s" s="2">
        <v>25</v>
      </c>
      <c r="D1" t="s" s="2">
        <v>175</v>
      </c>
    </row>
    <row r="2" spans="1:4">
      <c r="A2" t="s" s="3">
        <v>199</v>
      </c>
    </row>
    <row r="3" spans="1:4">
      <c r="A3" t="s" s="4">
        <v>33</v>
      </c>
      <c r="B3" t="n" s="7">
        <v>3007</v>
      </c>
      <c r="C3" t="n" s="7">
        <v>3007</v>
      </c>
    </row>
    <row r="4" spans="1:4">
      <c r="A4" t="s" s="4">
        <v>32</v>
      </c>
      <c r="D4" t="n" s="7">
        <v>2000</v>
      </c>
    </row>
    <row r="5" spans="1:4">
      <c r="A5" t="s" s="4">
        <v>200</v>
      </c>
      <c r="B5" t="n" s="5">
        <v>11556</v>
      </c>
    </row>
    <row r="6" spans="1:4">
      <c r="A6" t="s" s="4">
        <v>201</v>
      </c>
    </row>
    <row r="7" spans="1:4">
      <c r="A7" t="s" s="3">
        <v>199</v>
      </c>
    </row>
    <row r="8" spans="1:4">
      <c r="A8" t="s" s="4">
        <v>32</v>
      </c>
      <c r="B8" t="n" s="5">
        <v>6549</v>
      </c>
    </row>
    <row r="9" spans="1:4">
      <c r="A9" t="s" s="4">
        <v>180</v>
      </c>
    </row>
    <row r="10" spans="1:4">
      <c r="A10" t="s" s="3">
        <v>199</v>
      </c>
    </row>
    <row r="11" spans="1:4">
      <c r="A11" t="s" s="4">
        <v>32</v>
      </c>
      <c r="B11" t="n" s="7">
        <v>2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r="A1" t="s" s="1">
        <v>202</v>
      </c>
      <c r="B1" t="s" s="2">
        <v>203</v>
      </c>
    </row>
    <row r="2" spans="1:2">
      <c r="A2" t="s" s="4">
        <v>201</v>
      </c>
    </row>
    <row r="3" spans="1:2">
      <c r="A3" t="s" s="3">
        <v>199</v>
      </c>
    </row>
    <row r="4" spans="1:2">
      <c r="A4" t="s" s="4">
        <v>204</v>
      </c>
      <c r="B4" t="n"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r="1" spans="1:2">
      <c r="A1" t="s" s="1">
        <v>205</v>
      </c>
      <c r="B1" t="s" s="2">
        <v>206</v>
      </c>
    </row>
    <row r="2" spans="1:2">
      <c r="A2" t="s" s="3">
        <v>207</v>
      </c>
    </row>
    <row r="3" spans="1:2">
      <c r="A3" t="s" s="4">
        <v>208</v>
      </c>
      <c r="B3" t="n" s="10">
        <v>5.6</v>
      </c>
    </row>
    <row r="4" spans="1:2">
      <c r="A4" t="s" s="4">
        <v>209</v>
      </c>
      <c r="B4" t="s" s="4">
        <v>210</v>
      </c>
    </row>
    <row r="5" spans="1:2">
      <c r="A5" t="s" s="4">
        <v>211</v>
      </c>
    </row>
    <row r="6" spans="1:2">
      <c r="A6" t="s" s="3">
        <v>207</v>
      </c>
    </row>
    <row r="7" spans="1:2">
      <c r="A7" t="s" s="4">
        <v>212</v>
      </c>
      <c r="B7" t="s" s="4">
        <v>213</v>
      </c>
    </row>
    <row r="8" spans="1:2">
      <c r="A8" t="s" s="4">
        <v>214</v>
      </c>
    </row>
    <row r="9" spans="1:2">
      <c r="A9" t="s" s="3">
        <v>207</v>
      </c>
    </row>
    <row r="10" spans="1:2">
      <c r="A10" t="s" s="4">
        <v>212</v>
      </c>
      <c r="B10" t="s" s="4">
        <v>21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216</v>
      </c>
      <c r="B1" t="s" s="2">
        <v>1</v>
      </c>
      <c r="C1" t="s" s="2">
        <v>217</v>
      </c>
    </row>
    <row r="2" spans="1:3">
      <c r="B2" t="s" s="2">
        <v>2</v>
      </c>
      <c r="C2" t="s" s="2">
        <v>25</v>
      </c>
    </row>
    <row r="3" spans="1:3">
      <c r="A3" t="s" s="3">
        <v>218</v>
      </c>
    </row>
    <row r="4" spans="1:3">
      <c r="A4" t="s" s="4">
        <v>28</v>
      </c>
      <c r="B4" t="n" s="7">
        <v>22165</v>
      </c>
      <c r="C4" t="n" s="7">
        <v>21481</v>
      </c>
    </row>
    <row r="5" spans="1:3">
      <c r="A5" t="s" s="4">
        <v>219</v>
      </c>
      <c r="B5" t="n" s="5">
        <v>22156</v>
      </c>
      <c r="C5" t="n" s="5">
        <v>21506</v>
      </c>
    </row>
    <row r="6" spans="1:3">
      <c r="A6" t="s" s="4">
        <v>220</v>
      </c>
      <c r="B6" t="n" s="7">
        <v>9</v>
      </c>
      <c r="C6" t="n" s="7">
        <v>-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1</v>
      </c>
      <c r="B1" t="s" s="2">
        <v>2</v>
      </c>
      <c r="C1" t="s" s="2">
        <v>25</v>
      </c>
    </row>
    <row r="2" spans="1:3">
      <c r="A2" t="s" s="3">
        <v>222</v>
      </c>
    </row>
    <row r="3" spans="1:3">
      <c r="A3" t="s" s="4">
        <v>28</v>
      </c>
      <c r="B3" t="n" s="7">
        <v>22165</v>
      </c>
      <c r="C3" t="n" s="7">
        <v>21481</v>
      </c>
    </row>
    <row r="4" spans="1:3">
      <c r="A4" t="s" s="4">
        <v>223</v>
      </c>
    </row>
    <row r="5" spans="1:3">
      <c r="A5" t="s" s="3">
        <v>222</v>
      </c>
    </row>
    <row r="6" spans="1:3">
      <c r="A6" t="s" s="4">
        <v>224</v>
      </c>
      <c r="B6" t="n" s="5">
        <v>16529</v>
      </c>
      <c r="C6" t="n" s="5">
        <v>16626</v>
      </c>
    </row>
    <row r="7" spans="1:3">
      <c r="A7" t="s" s="4">
        <v>28</v>
      </c>
      <c r="B7" t="n" s="5">
        <v>22165</v>
      </c>
      <c r="C7" t="n" s="5">
        <v>21481</v>
      </c>
    </row>
    <row r="8" spans="1:3">
      <c r="A8" t="s" s="4">
        <v>225</v>
      </c>
    </row>
    <row r="9" spans="1:3">
      <c r="A9" t="s" s="3">
        <v>222</v>
      </c>
    </row>
    <row r="10" spans="1:3">
      <c r="A10" t="s" s="4">
        <v>224</v>
      </c>
      <c r="B10" t="n" s="5">
        <v>16529</v>
      </c>
      <c r="C10" t="n" s="5">
        <v>16626</v>
      </c>
    </row>
    <row r="11" spans="1:3">
      <c r="A11" t="s" s="4">
        <v>226</v>
      </c>
    </row>
    <row r="12" spans="1:3">
      <c r="A12" t="s" s="3">
        <v>222</v>
      </c>
    </row>
    <row r="13" spans="1:3">
      <c r="A13" t="s" s="4">
        <v>28</v>
      </c>
      <c r="B13" t="n" s="7">
        <v>22165</v>
      </c>
      <c r="C13" t="n" s="7">
        <v>2148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t="s" s="1">
        <v>227</v>
      </c>
      <c r="B1" t="s" s="2">
        <v>206</v>
      </c>
    </row>
    <row r="2" spans="1:2">
      <c r="A2" t="s" s="3">
        <v>228</v>
      </c>
    </row>
    <row r="3" spans="1:2">
      <c r="A3" t="s" s="4">
        <v>229</v>
      </c>
      <c r="B3" t="n" s="7">
        <v>35000</v>
      </c>
    </row>
    <row r="4" spans="1:2">
      <c r="A4" t="s" s="4">
        <v>230</v>
      </c>
      <c r="B4" t="s" s="4">
        <v>231</v>
      </c>
    </row>
    <row r="5" spans="1:2">
      <c r="A5" t="s" s="4">
        <v>232</v>
      </c>
    </row>
    <row r="6" spans="1:2">
      <c r="A6" t="s" s="3">
        <v>228</v>
      </c>
    </row>
    <row r="7" spans="1:2">
      <c r="A7" t="s" s="4">
        <v>233</v>
      </c>
      <c r="B7" t="s" s="4">
        <v>234</v>
      </c>
    </row>
    <row r="8" spans="1:2">
      <c r="A8" t="s" s="4">
        <v>235</v>
      </c>
      <c r="B8" t="s" s="4">
        <v>236</v>
      </c>
    </row>
    <row r="9" spans="1:2">
      <c r="A9" t="s" s="4">
        <v>211</v>
      </c>
    </row>
    <row r="10" spans="1:2">
      <c r="A10" t="s" s="3">
        <v>228</v>
      </c>
    </row>
    <row r="11" spans="1:2">
      <c r="A11" t="s" s="4">
        <v>233</v>
      </c>
      <c r="B11" t="s" s="4">
        <v>237</v>
      </c>
    </row>
    <row r="12" spans="1:2">
      <c r="A12" t="s" s="4">
        <v>214</v>
      </c>
    </row>
    <row r="13" spans="1:2">
      <c r="A13" t="s" s="3">
        <v>228</v>
      </c>
    </row>
    <row r="14" spans="1:2">
      <c r="A14" t="s" s="4">
        <v>233</v>
      </c>
      <c r="B14" t="s" s="4">
        <v>23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238</v>
      </c>
      <c r="B1" t="s" s="2">
        <v>2</v>
      </c>
      <c r="C1" t="s" s="2">
        <v>25</v>
      </c>
    </row>
    <row r="2" spans="1:3">
      <c r="A2" t="s" s="3">
        <v>122</v>
      </c>
    </row>
    <row r="3" spans="1:3">
      <c r="A3" t="s" s="4">
        <v>239</v>
      </c>
      <c r="B3" t="n" s="7">
        <v>7409</v>
      </c>
      <c r="C3" t="n" s="7">
        <v>5383</v>
      </c>
    </row>
    <row r="4" spans="1:3">
      <c r="A4" t="s" s="4">
        <v>240</v>
      </c>
      <c r="B4" t="n" s="5">
        <v>436</v>
      </c>
      <c r="C4" t="n" s="5">
        <v>242</v>
      </c>
    </row>
    <row r="5" spans="1:3">
      <c r="A5" t="s" s="4">
        <v>241</v>
      </c>
      <c r="B5" t="n" s="7">
        <v>7845</v>
      </c>
      <c r="C5" t="n" s="7">
        <v>56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2</v>
      </c>
      <c r="B1" t="s" s="2">
        <v>58</v>
      </c>
      <c r="D1" t="s" s="2">
        <v>1</v>
      </c>
    </row>
    <row r="2" spans="1:5">
      <c r="B2" t="s" s="2">
        <v>2</v>
      </c>
      <c r="C2" t="s" s="2">
        <v>59</v>
      </c>
      <c r="D2" t="s" s="2">
        <v>2</v>
      </c>
      <c r="E2" t="s" s="2">
        <v>59</v>
      </c>
    </row>
    <row r="3" spans="1:5">
      <c r="A3" t="s" s="3">
        <v>243</v>
      </c>
    </row>
    <row r="4" spans="1:5">
      <c r="A4" t="s" s="4">
        <v>82</v>
      </c>
      <c r="B4" t="n" s="7">
        <v>512</v>
      </c>
      <c r="C4" t="n" s="7">
        <v>424</v>
      </c>
      <c r="D4" t="n" s="7">
        <v>1578</v>
      </c>
      <c r="E4" t="n" s="7">
        <v>824</v>
      </c>
    </row>
    <row r="5" spans="1:5">
      <c r="A5" t="s" s="4">
        <v>244</v>
      </c>
    </row>
    <row r="6" spans="1:5">
      <c r="A6" t="s" s="3">
        <v>243</v>
      </c>
    </row>
    <row r="7" spans="1:5">
      <c r="A7" t="s" s="4">
        <v>82</v>
      </c>
      <c r="B7" t="n" s="5">
        <v>371</v>
      </c>
      <c r="C7" t="n" s="5">
        <v>347</v>
      </c>
      <c r="D7" t="n" s="5">
        <v>1312</v>
      </c>
      <c r="E7" t="n" s="5">
        <v>688</v>
      </c>
    </row>
    <row r="8" spans="1:5">
      <c r="A8" t="s" s="4">
        <v>245</v>
      </c>
    </row>
    <row r="9" spans="1:5">
      <c r="A9" t="s" s="3">
        <v>243</v>
      </c>
    </row>
    <row r="10" spans="1:5">
      <c r="A10" t="s" s="4">
        <v>82</v>
      </c>
      <c r="B10" t="n" s="7">
        <v>141</v>
      </c>
      <c r="C10" t="n" s="7">
        <v>77</v>
      </c>
      <c r="D10" t="n" s="7">
        <v>266</v>
      </c>
      <c r="E10" t="n" s="7">
        <v>1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7</v>
      </c>
      <c r="B1" t="s" s="2">
        <v>58</v>
      </c>
      <c r="D1" t="s" s="2">
        <v>1</v>
      </c>
    </row>
    <row r="2" spans="1:5">
      <c r="B2" t="s" s="2">
        <v>2</v>
      </c>
      <c r="C2" t="s" s="2">
        <v>59</v>
      </c>
      <c r="D2" t="s" s="2">
        <v>2</v>
      </c>
      <c r="E2" t="s" s="2">
        <v>59</v>
      </c>
    </row>
    <row r="3" spans="1:5">
      <c r="A3" t="s" s="3">
        <v>60</v>
      </c>
    </row>
    <row r="4" spans="1:5">
      <c r="A4" t="s" s="4">
        <v>61</v>
      </c>
      <c r="B4" t="n" s="7">
        <v>0</v>
      </c>
      <c r="C4" t="n" s="7">
        <v>0</v>
      </c>
      <c r="D4" t="n" s="7">
        <v>0</v>
      </c>
      <c r="E4" t="n" s="7">
        <v>0</v>
      </c>
    </row>
    <row r="5" spans="1:5">
      <c r="A5" t="s" s="3">
        <v>62</v>
      </c>
    </row>
    <row r="6" spans="1:5">
      <c r="A6" t="s" s="4">
        <v>63</v>
      </c>
      <c r="B6" t="n" s="5">
        <v>7734</v>
      </c>
      <c r="C6" t="n" s="5">
        <v>4820</v>
      </c>
      <c r="D6" t="n" s="5">
        <v>13776</v>
      </c>
      <c r="E6" t="n" s="5">
        <v>9101</v>
      </c>
    </row>
    <row r="7" spans="1:5">
      <c r="A7" t="s" s="4">
        <v>64</v>
      </c>
      <c r="B7" t="n" s="5">
        <v>2410</v>
      </c>
      <c r="C7" t="n" s="5">
        <v>2370</v>
      </c>
      <c r="D7" t="n" s="5">
        <v>5988</v>
      </c>
      <c r="E7" t="n" s="5">
        <v>4636</v>
      </c>
    </row>
    <row r="8" spans="1:5">
      <c r="A8" t="s" s="4">
        <v>65</v>
      </c>
      <c r="C8" t="n" s="5">
        <v>-11</v>
      </c>
      <c r="E8" t="n" s="5">
        <v>269</v>
      </c>
    </row>
    <row r="9" spans="1:5">
      <c r="A9" t="s" s="4">
        <v>66</v>
      </c>
      <c r="B9" t="n" s="5">
        <v>37</v>
      </c>
      <c r="C9" t="n" s="5">
        <v>23</v>
      </c>
      <c r="D9" t="n" s="5">
        <v>67</v>
      </c>
      <c r="E9" t="n" s="5">
        <v>35</v>
      </c>
    </row>
    <row r="10" spans="1:5">
      <c r="A10" t="s" s="4">
        <v>67</v>
      </c>
      <c r="B10" t="n" s="5">
        <v>10181</v>
      </c>
      <c r="C10" t="n" s="5">
        <v>7202</v>
      </c>
      <c r="D10" t="n" s="5">
        <v>19831</v>
      </c>
      <c r="E10" t="n" s="5">
        <v>14041</v>
      </c>
    </row>
    <row r="11" spans="1:5">
      <c r="A11" t="s" s="4">
        <v>68</v>
      </c>
      <c r="B11" t="n" s="5">
        <v>-10181</v>
      </c>
      <c r="C11" t="n" s="5">
        <v>-7202</v>
      </c>
      <c r="D11" t="n" s="5">
        <v>-19831</v>
      </c>
      <c r="E11" t="n" s="5">
        <v>-14041</v>
      </c>
    </row>
    <row r="12" spans="1:5">
      <c r="A12" t="s" s="4">
        <v>69</v>
      </c>
      <c r="B12" t="n" s="5">
        <v>32</v>
      </c>
      <c r="C12" t="n" s="5">
        <v>17</v>
      </c>
      <c r="D12" t="n" s="5">
        <v>62</v>
      </c>
      <c r="E12" t="n" s="5">
        <v>32</v>
      </c>
    </row>
    <row r="13" spans="1:5">
      <c r="A13" t="s" s="4">
        <v>70</v>
      </c>
      <c r="B13" t="n" s="5">
        <v>-1</v>
      </c>
      <c r="D13" t="n" s="5">
        <v>-1</v>
      </c>
    </row>
    <row r="14" spans="1:5">
      <c r="A14" t="s" s="4">
        <v>71</v>
      </c>
      <c r="B14" t="n" s="5">
        <v>-1</v>
      </c>
      <c r="C14" t="n" s="5">
        <v>33</v>
      </c>
      <c r="D14" t="n" s="5">
        <v>3</v>
      </c>
      <c r="E14" t="n" s="5">
        <v>486</v>
      </c>
    </row>
    <row r="15" spans="1:5">
      <c r="A15" t="s" s="4">
        <v>72</v>
      </c>
      <c r="B15" t="n" s="7">
        <v>-10151</v>
      </c>
      <c r="C15" t="n" s="7">
        <v>-7152</v>
      </c>
      <c r="D15" t="n" s="7">
        <v>-19767</v>
      </c>
      <c r="E15" t="n" s="7">
        <v>-13523</v>
      </c>
    </row>
    <row r="16" spans="1:5">
      <c r="A16" t="s" s="4">
        <v>73</v>
      </c>
      <c r="B16" t="n" s="9">
        <v>-0.06</v>
      </c>
      <c r="C16" t="n" s="9">
        <v>-0.06</v>
      </c>
      <c r="D16" t="n" s="9">
        <v>-0.12</v>
      </c>
      <c r="E16" t="n" s="9">
        <v>-0.12</v>
      </c>
    </row>
    <row r="17" spans="1:5">
      <c r="A17" t="s" s="4">
        <v>74</v>
      </c>
      <c r="B17" t="n" s="5">
        <v>162128100</v>
      </c>
      <c r="C17" t="n" s="5">
        <v>115587056</v>
      </c>
      <c r="D17" t="n" s="5">
        <v>160800809</v>
      </c>
      <c r="E17" t="n" s="5">
        <v>110349506</v>
      </c>
    </row>
    <row r="18" spans="1:5">
      <c r="A18" t="s" s="3">
        <v>75</v>
      </c>
    </row>
    <row r="19" spans="1:5">
      <c r="A19" t="s" s="4">
        <v>72</v>
      </c>
      <c r="B19" t="n" s="7">
        <v>-10151</v>
      </c>
      <c r="C19" t="n" s="7">
        <v>-7152</v>
      </c>
      <c r="D19" t="n" s="7">
        <v>-19767</v>
      </c>
      <c r="E19" t="n" s="7">
        <v>-13523</v>
      </c>
    </row>
    <row r="20" spans="1:5">
      <c r="A20" t="s" s="4">
        <v>76</v>
      </c>
      <c r="B20" t="n" s="5">
        <v>12</v>
      </c>
      <c r="C20" t="n" s="5">
        <v>8</v>
      </c>
      <c r="D20" t="n" s="5">
        <v>35</v>
      </c>
      <c r="E20" t="n" s="5">
        <v>3</v>
      </c>
    </row>
    <row r="21" spans="1:5">
      <c r="A21" t="s" s="4">
        <v>77</v>
      </c>
      <c r="B21" t="n" s="7">
        <v>-10139</v>
      </c>
      <c r="C21" t="n" s="7">
        <v>-7144</v>
      </c>
      <c r="D21" t="n" s="7">
        <v>-19732</v>
      </c>
      <c r="E21" t="n" s="7">
        <v>-135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9"/>
  </cols>
  <sheetData>
    <row r="1" spans="1:2">
      <c r="A1" t="s" s="1">
        <v>246</v>
      </c>
      <c r="B1" t="s" s="2">
        <v>206</v>
      </c>
    </row>
    <row r="2" spans="1:2">
      <c r="A2" t="s" s="3">
        <v>125</v>
      </c>
    </row>
    <row r="3" spans="1:2">
      <c r="A3" t="s" s="4">
        <v>247</v>
      </c>
      <c r="B3" t="n" s="5">
        <v>13616137</v>
      </c>
    </row>
    <row r="4" spans="1:2">
      <c r="A4" t="s" s="4">
        <v>248</v>
      </c>
      <c r="B4" t="n" s="5">
        <v>12517702</v>
      </c>
    </row>
    <row r="5" spans="1:2">
      <c r="A5" t="s" s="4">
        <v>249</v>
      </c>
      <c r="B5" t="n" s="5">
        <v>-3678570</v>
      </c>
    </row>
    <row r="6" spans="1:2">
      <c r="A6" t="s" s="4">
        <v>250</v>
      </c>
      <c r="B6" t="n" s="5">
        <v>22455269</v>
      </c>
    </row>
    <row r="7" spans="1:2">
      <c r="A7" t="s" s="4">
        <v>251</v>
      </c>
      <c r="B7" t="n" s="7">
        <v>1</v>
      </c>
    </row>
    <row r="8" spans="1:2">
      <c r="A8" t="s" s="4">
        <v>252</v>
      </c>
      <c r="B8" t="n" s="11">
        <v>0.55</v>
      </c>
    </row>
    <row r="9" spans="1:2">
      <c r="A9" t="s" s="4">
        <v>253</v>
      </c>
      <c r="B9" t="n" s="11">
        <v>0.59</v>
      </c>
    </row>
    <row r="10" spans="1:2">
      <c r="A10" t="s" s="4">
        <v>254</v>
      </c>
      <c r="B10" t="n" s="9">
        <v>0.8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5"/>
  </cols>
  <sheetData>
    <row r="1" spans="1:2">
      <c r="A1" t="s" s="1">
        <v>255</v>
      </c>
      <c r="B1" t="s" s="2">
        <v>206</v>
      </c>
    </row>
    <row r="2" spans="1:2">
      <c r="A2" t="s" s="3">
        <v>125</v>
      </c>
    </row>
    <row r="3" spans="1:2">
      <c r="A3" t="s" s="4">
        <v>256</v>
      </c>
      <c r="B3" t="n" s="10">
        <v>5.2</v>
      </c>
    </row>
    <row r="4" spans="1:2">
      <c r="A4" t="s" s="4">
        <v>257</v>
      </c>
      <c r="B4" t="s" s="4">
        <v>25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59</v>
      </c>
      <c r="B1" t="s" s="2">
        <v>58</v>
      </c>
      <c r="D1" t="s" s="2">
        <v>1</v>
      </c>
    </row>
    <row r="2" spans="1:5">
      <c r="B2" t="s" s="2">
        <v>2</v>
      </c>
      <c r="C2" t="s" s="2">
        <v>59</v>
      </c>
      <c r="D2" t="s" s="2">
        <v>2</v>
      </c>
      <c r="E2" t="s" s="2">
        <v>59</v>
      </c>
    </row>
    <row r="3" spans="1:5">
      <c r="A3" t="s" s="4">
        <v>260</v>
      </c>
    </row>
    <row r="4" spans="1:5">
      <c r="A4" t="s" s="3">
        <v>261</v>
      </c>
    </row>
    <row r="5" spans="1:5">
      <c r="A5" t="s" s="4">
        <v>262</v>
      </c>
      <c r="B5" t="n" s="5">
        <v>20148555</v>
      </c>
      <c r="C5" t="n" s="5">
        <v>10103538</v>
      </c>
      <c r="D5" t="n" s="5">
        <v>20454379</v>
      </c>
      <c r="E5" t="n" s="5">
        <v>9760100</v>
      </c>
    </row>
    <row r="6" spans="1:5">
      <c r="A6" t="s" s="4">
        <v>263</v>
      </c>
    </row>
    <row r="7" spans="1:5">
      <c r="A7" t="s" s="3">
        <v>261</v>
      </c>
    </row>
    <row r="8" spans="1:5">
      <c r="A8" t="s" s="4">
        <v>262</v>
      </c>
      <c r="B8" t="n" s="5">
        <v>76559927</v>
      </c>
      <c r="C8" t="n" s="5">
        <v>44547678</v>
      </c>
      <c r="D8" t="n" s="5">
        <v>77847594</v>
      </c>
      <c r="E8" t="n" s="5">
        <v>4456669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64</v>
      </c>
      <c r="B1" t="s" s="2">
        <v>1</v>
      </c>
    </row>
    <row r="2" spans="1:3">
      <c r="B2" t="s" s="2">
        <v>2</v>
      </c>
      <c r="C2" t="s" s="2">
        <v>59</v>
      </c>
    </row>
    <row r="3" spans="1:3">
      <c r="A3" t="s" s="3">
        <v>265</v>
      </c>
    </row>
    <row r="4" spans="1:3">
      <c r="A4" t="s" s="4">
        <v>266</v>
      </c>
      <c r="C4" t="n" s="7">
        <v>3270</v>
      </c>
    </row>
    <row r="5" spans="1:3">
      <c r="A5" t="s" s="4">
        <v>267</v>
      </c>
      <c r="C5" t="n" s="5">
        <v>1069</v>
      </c>
    </row>
    <row r="6" spans="1:3">
      <c r="A6" t="s" s="4">
        <v>268</v>
      </c>
      <c r="B6" t="n" s="7">
        <v>-35</v>
      </c>
      <c r="C6" t="n" s="5">
        <v>-3</v>
      </c>
    </row>
    <row r="7" spans="1:3">
      <c r="A7" t="s" s="4">
        <v>269</v>
      </c>
      <c r="C7" t="n" s="5">
        <v>2</v>
      </c>
    </row>
    <row r="8" spans="1:3">
      <c r="A8" t="s" s="4">
        <v>270</v>
      </c>
      <c r="C8" t="n" s="7">
        <v>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80"/>
    <col customWidth="1" max="7" min="7" width="14"/>
    <col customWidth="1" max="8" min="8" width="14"/>
  </cols>
  <sheetData>
    <row r="1" spans="1:8">
      <c r="A1" t="s" s="1">
        <v>271</v>
      </c>
      <c r="B1" t="s" s="2">
        <v>272</v>
      </c>
      <c r="C1" t="s" s="2">
        <v>273</v>
      </c>
      <c r="D1" t="s" s="2">
        <v>274</v>
      </c>
      <c r="E1" t="s" s="2">
        <v>275</v>
      </c>
      <c r="F1" t="s" s="2">
        <v>2</v>
      </c>
      <c r="G1" t="s" s="2">
        <v>2</v>
      </c>
      <c r="H1" t="s" s="2">
        <v>25</v>
      </c>
    </row>
    <row r="2" spans="1:8">
      <c r="A2" t="s" s="3">
        <v>276</v>
      </c>
    </row>
    <row r="3" spans="1:8">
      <c r="A3" t="s" s="4">
        <v>55</v>
      </c>
      <c r="C3" t="n" s="5">
        <v>30941102</v>
      </c>
      <c r="G3" t="n" s="5">
        <v>24859107</v>
      </c>
    </row>
    <row r="4" spans="1:8">
      <c r="A4" t="s" s="4">
        <v>277</v>
      </c>
      <c r="C4" t="n" s="5">
        <v>13081428</v>
      </c>
    </row>
    <row r="5" spans="1:8">
      <c r="A5" t="s" s="4">
        <v>278</v>
      </c>
      <c r="B5" t="n" s="5">
        <v>853658</v>
      </c>
      <c r="C5" t="n" s="5">
        <v>22011265</v>
      </c>
    </row>
    <row r="6" spans="1:8">
      <c r="A6" t="s" s="4">
        <v>279</v>
      </c>
      <c r="F6" t="s" s="4">
        <v>280</v>
      </c>
    </row>
    <row r="7" spans="1:8">
      <c r="A7" t="s" s="4">
        <v>281</v>
      </c>
      <c r="C7" t="n" s="7">
        <v>21000000</v>
      </c>
      <c r="G7" t="n" s="7">
        <v>17500000</v>
      </c>
    </row>
    <row r="8" spans="1:8">
      <c r="A8" t="s" s="4">
        <v>282</v>
      </c>
      <c r="C8" t="n" s="5">
        <v>16500000</v>
      </c>
    </row>
    <row r="9" spans="1:8">
      <c r="A9" t="s" s="4">
        <v>283</v>
      </c>
      <c r="C9" t="n" s="7">
        <v>19700000</v>
      </c>
      <c r="G9" t="n" s="7">
        <v>16600000</v>
      </c>
    </row>
    <row r="10" spans="1:8">
      <c r="A10" t="s" s="4">
        <v>284</v>
      </c>
      <c r="B10" t="n" s="9">
        <v>0.41</v>
      </c>
      <c r="C10" t="n" s="9">
        <v>0.75</v>
      </c>
    </row>
    <row r="11" spans="1:8">
      <c r="A11" t="s" s="4">
        <v>285</v>
      </c>
      <c r="B11" t="s" s="4">
        <v>286</v>
      </c>
      <c r="C11" t="s" s="4">
        <v>287</v>
      </c>
    </row>
    <row r="12" spans="1:8">
      <c r="A12" t="s" s="4">
        <v>288</v>
      </c>
      <c r="G12" t="n" s="9">
        <v>0.7</v>
      </c>
    </row>
    <row r="13" spans="1:8">
      <c r="A13" t="s" s="4">
        <v>55</v>
      </c>
      <c r="F13" t="n" s="5">
        <v>163614297</v>
      </c>
      <c r="G13" t="n" s="5">
        <v>163614297</v>
      </c>
      <c r="H13" t="n" s="5">
        <v>163614297</v>
      </c>
    </row>
    <row r="14" spans="1:8">
      <c r="A14" t="s" s="4">
        <v>289</v>
      </c>
      <c r="E14" t="n" s="8">
        <v>0.001</v>
      </c>
    </row>
    <row r="15" spans="1:8">
      <c r="A15" t="s" s="4">
        <v>290</v>
      </c>
    </row>
    <row r="16" spans="1:8">
      <c r="A16" t="s" s="3">
        <v>276</v>
      </c>
    </row>
    <row r="17" spans="1:8">
      <c r="A17" t="s" s="4">
        <v>291</v>
      </c>
      <c r="E17" t="n" s="5">
        <v>3839400</v>
      </c>
    </row>
    <row r="18" spans="1:8">
      <c r="A18" t="s" s="4">
        <v>292</v>
      </c>
    </row>
    <row r="19" spans="1:8">
      <c r="A19" t="s" s="3">
        <v>276</v>
      </c>
    </row>
    <row r="20" spans="1:8">
      <c r="A20" t="s" s="4">
        <v>291</v>
      </c>
      <c r="E20" t="n" s="5">
        <v>8638650</v>
      </c>
    </row>
    <row r="21" spans="1:8">
      <c r="A21" t="s" s="4">
        <v>201</v>
      </c>
    </row>
    <row r="22" spans="1:8">
      <c r="A22" t="s" s="3">
        <v>276</v>
      </c>
    </row>
    <row r="23" spans="1:8">
      <c r="A23" t="s" s="4">
        <v>55</v>
      </c>
      <c r="E23" t="n" s="5">
        <v>3050851</v>
      </c>
    </row>
    <row r="24" spans="1:8">
      <c r="A24" t="s" s="4">
        <v>293</v>
      </c>
      <c r="E24" t="n" s="5">
        <v>1454079</v>
      </c>
    </row>
    <row r="25" spans="1:8">
      <c r="A25" t="s" s="4">
        <v>291</v>
      </c>
      <c r="E25" t="n" s="5">
        <v>12478050</v>
      </c>
    </row>
    <row r="26" spans="1:8">
      <c r="A26" t="s" s="4">
        <v>214</v>
      </c>
    </row>
    <row r="27" spans="1:8">
      <c r="A27" t="s" s="3">
        <v>276</v>
      </c>
    </row>
    <row r="28" spans="1:8">
      <c r="A28" t="s" s="4">
        <v>294</v>
      </c>
      <c r="D28" t="n" s="7">
        <v>30000000</v>
      </c>
    </row>
    <row r="29" spans="1:8">
      <c r="A29" t="s" s="4">
        <v>295</v>
      </c>
    </row>
    <row r="30" spans="1:8">
      <c r="A30" t="s" s="3">
        <v>276</v>
      </c>
    </row>
    <row r="31" spans="1:8">
      <c r="A31" t="s" s="4">
        <v>282</v>
      </c>
      <c r="C31" t="n" s="7">
        <v>100000</v>
      </c>
    </row>
    <row r="32" spans="1:8">
      <c r="A32" t="s" s="4">
        <v>284</v>
      </c>
      <c r="C32" t="n" s="9">
        <v>0.01</v>
      </c>
    </row>
    <row r="33" spans="1:8">
      <c r="A33" t="s" s="4">
        <v>296</v>
      </c>
    </row>
    <row r="34" spans="1:8">
      <c r="A34" t="s" s="3">
        <v>276</v>
      </c>
    </row>
    <row r="35" spans="1:8">
      <c r="A35" t="s" s="4">
        <v>55</v>
      </c>
      <c r="C35" t="n" s="5">
        <v>30941102</v>
      </c>
    </row>
    <row r="36" spans="1:8">
      <c r="A36" t="s" s="4">
        <v>297</v>
      </c>
      <c r="C36" t="n" s="12">
        <v>0.5</v>
      </c>
    </row>
    <row r="37" spans="1:8">
      <c r="A37" t="s" s="4">
        <v>298</v>
      </c>
    </row>
    <row r="38" spans="1:8">
      <c r="A38" t="s" s="3">
        <v>276</v>
      </c>
    </row>
    <row r="39" spans="1:8">
      <c r="A39" t="s" s="4">
        <v>299</v>
      </c>
      <c r="C39" t="n" s="5">
        <v>1</v>
      </c>
    </row>
    <row r="40" spans="1:8">
      <c r="A40" t="s" s="4">
        <v>300</v>
      </c>
    </row>
    <row r="41" spans="1:8">
      <c r="A41" t="s" s="3">
        <v>276</v>
      </c>
    </row>
    <row r="42" spans="1:8">
      <c r="A42" t="s" s="4">
        <v>277</v>
      </c>
      <c r="C42" t="n" s="5">
        <v>13081428</v>
      </c>
    </row>
    <row r="43" spans="1:8">
      <c r="A43" t="s" s="4">
        <v>297</v>
      </c>
      <c r="C43" t="n" s="12">
        <v>0.5</v>
      </c>
    </row>
    <row r="44" spans="1:8">
      <c r="A44" t="s" s="4">
        <v>301</v>
      </c>
    </row>
    <row r="45" spans="1:8">
      <c r="A45" t="s" s="3">
        <v>276</v>
      </c>
    </row>
    <row r="46" spans="1:8">
      <c r="A46" t="s" s="4">
        <v>299</v>
      </c>
      <c r="C46" t="n" s="5">
        <v>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302</v>
      </c>
      <c r="B1" t="s" s="2">
        <v>1</v>
      </c>
    </row>
    <row r="2" spans="1:4">
      <c r="B2" t="s" s="2">
        <v>2</v>
      </c>
      <c r="C2" t="s" s="2">
        <v>272</v>
      </c>
      <c r="D2" t="s" s="2">
        <v>273</v>
      </c>
    </row>
    <row r="3" spans="1:4">
      <c r="A3" t="s" s="3">
        <v>276</v>
      </c>
    </row>
    <row r="4" spans="1:4">
      <c r="A4" t="s" s="4">
        <v>303</v>
      </c>
      <c r="C4" t="n" s="5">
        <v>853658</v>
      </c>
      <c r="D4" t="n" s="5">
        <v>22011265</v>
      </c>
    </row>
    <row r="5" spans="1:4">
      <c r="A5" t="s" s="4">
        <v>304</v>
      </c>
      <c r="C5" t="n" s="9">
        <v>0.41</v>
      </c>
      <c r="D5" t="n" s="9">
        <v>0.75</v>
      </c>
    </row>
    <row r="6" spans="1:4">
      <c r="A6" t="s" s="4">
        <v>305</v>
      </c>
    </row>
    <row r="7" spans="1:4">
      <c r="A7" t="s" s="3">
        <v>276</v>
      </c>
    </row>
    <row r="8" spans="1:4">
      <c r="A8" t="s" s="4">
        <v>303</v>
      </c>
      <c r="B8" t="n" s="5">
        <v>2046139</v>
      </c>
    </row>
    <row r="9" spans="1:4">
      <c r="A9" t="s" s="4">
        <v>304</v>
      </c>
      <c r="B9" t="n" s="8">
        <v>2.75</v>
      </c>
    </row>
    <row r="10" spans="1:4">
      <c r="A10" t="s" s="4">
        <v>306</v>
      </c>
      <c r="B10" t="s" s="4">
        <v>307</v>
      </c>
    </row>
    <row r="11" spans="1:4">
      <c r="A11" t="s" s="4">
        <v>308</v>
      </c>
    </row>
    <row r="12" spans="1:4">
      <c r="A12" t="s" s="3">
        <v>276</v>
      </c>
    </row>
    <row r="13" spans="1:4">
      <c r="A13" t="s" s="4">
        <v>303</v>
      </c>
      <c r="B13" t="n" s="5">
        <v>10625000</v>
      </c>
    </row>
    <row r="14" spans="1:4">
      <c r="A14" t="s" s="4">
        <v>304</v>
      </c>
      <c r="B14" t="n" s="8">
        <v>1.1</v>
      </c>
    </row>
    <row r="15" spans="1:4">
      <c r="A15" t="s" s="4">
        <v>306</v>
      </c>
      <c r="B15" t="s" s="4">
        <v>309</v>
      </c>
    </row>
    <row r="16" spans="1:4">
      <c r="A16" t="s" s="4">
        <v>310</v>
      </c>
    </row>
    <row r="17" spans="1:4">
      <c r="A17" t="s" s="3">
        <v>276</v>
      </c>
    </row>
    <row r="18" spans="1:4">
      <c r="A18" t="s" s="4">
        <v>303</v>
      </c>
      <c r="B18" t="n" s="5">
        <v>28097400</v>
      </c>
    </row>
    <row r="19" spans="1:4">
      <c r="A19" t="s" s="4">
        <v>304</v>
      </c>
      <c r="B19" t="n" s="8">
        <v>0.65</v>
      </c>
    </row>
    <row r="20" spans="1:4">
      <c r="A20" t="s" s="4">
        <v>306</v>
      </c>
      <c r="B20" t="s" s="4">
        <v>311</v>
      </c>
    </row>
    <row r="21" spans="1:4">
      <c r="A21" t="s" s="4">
        <v>312</v>
      </c>
    </row>
    <row r="22" spans="1:4">
      <c r="A22" t="s" s="3">
        <v>276</v>
      </c>
    </row>
    <row r="23" spans="1:4">
      <c r="A23" t="s" s="4">
        <v>303</v>
      </c>
      <c r="B23" t="n" s="5">
        <v>13081428</v>
      </c>
    </row>
    <row r="24" spans="1:4">
      <c r="A24" t="s" s="4">
        <v>304</v>
      </c>
      <c r="B24" t="n" s="8">
        <v>0.01</v>
      </c>
    </row>
    <row r="25" spans="1:4">
      <c r="A25" t="s" s="4">
        <v>306</v>
      </c>
      <c r="B25" t="s" s="4">
        <v>313</v>
      </c>
    </row>
    <row r="26" spans="1:4">
      <c r="A26" t="s" s="4">
        <v>314</v>
      </c>
    </row>
    <row r="27" spans="1:4">
      <c r="A27" t="s" s="3">
        <v>276</v>
      </c>
    </row>
    <row r="28" spans="1:4">
      <c r="A28" t="s" s="4">
        <v>303</v>
      </c>
      <c r="B28" t="n" s="5">
        <v>22011265</v>
      </c>
    </row>
    <row r="29" spans="1:4">
      <c r="A29" t="s" s="4">
        <v>304</v>
      </c>
      <c r="B29" t="n" s="8">
        <v>0.75</v>
      </c>
    </row>
    <row r="30" spans="1:4">
      <c r="A30" t="s" s="4">
        <v>306</v>
      </c>
      <c r="B30" t="s" s="4">
        <v>313</v>
      </c>
    </row>
    <row r="31" spans="1:4">
      <c r="A31" t="s" s="4">
        <v>315</v>
      </c>
    </row>
    <row r="32" spans="1:4">
      <c r="A32" t="s" s="3">
        <v>276</v>
      </c>
    </row>
    <row r="33" spans="1:4">
      <c r="A33" t="s" s="4">
        <v>303</v>
      </c>
      <c r="B33" t="n" s="5">
        <v>758612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1"/>
    <col customWidth="1" max="5" min="5" width="21"/>
  </cols>
  <sheetData>
    <row r="1" spans="1:5">
      <c r="A1" t="s" s="1">
        <v>316</v>
      </c>
      <c r="B1" t="s" s="2">
        <v>317</v>
      </c>
      <c r="C1" t="s" s="2">
        <v>318</v>
      </c>
      <c r="D1" t="s" s="2">
        <v>319</v>
      </c>
      <c r="E1" t="s" s="2">
        <v>320</v>
      </c>
    </row>
    <row r="2" spans="1:5">
      <c r="A2" t="s" s="3">
        <v>321</v>
      </c>
    </row>
    <row r="3" spans="1:5">
      <c r="A3" t="s" s="4">
        <v>281</v>
      </c>
      <c r="C3" t="n" s="7">
        <v>21000000</v>
      </c>
      <c r="D3" t="n" s="7">
        <v>17500000</v>
      </c>
    </row>
    <row r="4" spans="1:5">
      <c r="A4" t="s" s="4">
        <v>322</v>
      </c>
      <c r="B4" t="n" s="5">
        <v>853658</v>
      </c>
      <c r="C4" t="n" s="5">
        <v>22011265</v>
      </c>
    </row>
    <row r="5" spans="1:5">
      <c r="A5" t="s" s="4">
        <v>323</v>
      </c>
      <c r="B5" t="n" s="9">
        <v>0.41</v>
      </c>
      <c r="C5" t="n" s="9">
        <v>0.75</v>
      </c>
    </row>
    <row r="6" spans="1:5">
      <c r="A6" t="s" s="4">
        <v>285</v>
      </c>
      <c r="B6" t="s" s="4">
        <v>286</v>
      </c>
      <c r="C6" t="s" s="4">
        <v>287</v>
      </c>
    </row>
    <row r="7" spans="1:5">
      <c r="A7" t="s" s="4">
        <v>324</v>
      </c>
    </row>
    <row r="8" spans="1:5">
      <c r="A8" t="s" s="3">
        <v>321</v>
      </c>
    </row>
    <row r="9" spans="1:5">
      <c r="A9" t="s" s="4">
        <v>322</v>
      </c>
      <c r="B9" t="n" s="5">
        <v>426829</v>
      </c>
    </row>
    <row r="10" spans="1:5">
      <c r="A10" t="s" s="4">
        <v>325</v>
      </c>
    </row>
    <row r="11" spans="1:5">
      <c r="A11" t="s" s="3">
        <v>321</v>
      </c>
    </row>
    <row r="12" spans="1:5">
      <c r="A12" t="s" s="4">
        <v>326</v>
      </c>
      <c r="B12" t="s" s="4">
        <v>327</v>
      </c>
    </row>
    <row r="13" spans="1:5">
      <c r="A13" t="s" s="4">
        <v>328</v>
      </c>
      <c r="B13" t="s" s="4">
        <v>329</v>
      </c>
    </row>
    <row r="14" spans="1:5">
      <c r="A14" t="s" s="4">
        <v>330</v>
      </c>
      <c r="B14" t="s" s="4">
        <v>331</v>
      </c>
    </row>
    <row r="15" spans="1:5">
      <c r="A15" t="s" s="4">
        <v>332</v>
      </c>
      <c r="B15" t="n" s="5">
        <v>30</v>
      </c>
    </row>
    <row r="16" spans="1:5">
      <c r="A16" t="s" s="4">
        <v>333</v>
      </c>
      <c r="B16" t="n" s="7">
        <v>712500</v>
      </c>
    </row>
    <row r="17" spans="1:5">
      <c r="A17" t="s" s="4">
        <v>334</v>
      </c>
      <c r="B17" t="s" s="4">
        <v>335</v>
      </c>
    </row>
    <row r="18" spans="1:5">
      <c r="A18" t="s" s="4">
        <v>336</v>
      </c>
    </row>
    <row r="19" spans="1:5">
      <c r="A19" t="s" s="3">
        <v>321</v>
      </c>
    </row>
    <row r="20" spans="1:5">
      <c r="A20" t="s" s="4">
        <v>337</v>
      </c>
      <c r="B20" t="s" s="4">
        <v>329</v>
      </c>
    </row>
    <row r="21" spans="1:5">
      <c r="A21" t="s" s="4">
        <v>338</v>
      </c>
    </row>
    <row r="22" spans="1:5">
      <c r="A22" t="s" s="3">
        <v>321</v>
      </c>
    </row>
    <row r="23" spans="1:5">
      <c r="A23" t="s" s="4">
        <v>339</v>
      </c>
      <c r="B23" t="n" s="7">
        <v>25000</v>
      </c>
    </row>
    <row r="24" spans="1:5">
      <c r="A24" t="s" s="4">
        <v>340</v>
      </c>
    </row>
    <row r="25" spans="1:5">
      <c r="A25" t="s" s="3">
        <v>321</v>
      </c>
    </row>
    <row r="26" spans="1:5">
      <c r="A26" t="s" s="4">
        <v>341</v>
      </c>
      <c r="E26" t="n" s="7">
        <v>15000000</v>
      </c>
    </row>
    <row r="27" spans="1:5">
      <c r="A27" t="s" s="4">
        <v>342</v>
      </c>
    </row>
    <row r="28" spans="1:5">
      <c r="A28" t="s" s="3">
        <v>321</v>
      </c>
    </row>
    <row r="29" spans="1:5">
      <c r="A29" t="s" s="4">
        <v>343</v>
      </c>
      <c r="E29" t="n" s="7">
        <v>10000000</v>
      </c>
    </row>
    <row r="30" spans="1:5">
      <c r="A30" t="s" s="4">
        <v>344</v>
      </c>
    </row>
    <row r="31" spans="1:5">
      <c r="A31" t="s" s="3">
        <v>321</v>
      </c>
    </row>
    <row r="32" spans="1:5">
      <c r="A32" t="s" s="4">
        <v>345</v>
      </c>
      <c r="B32" t="s" s="4">
        <v>346</v>
      </c>
    </row>
    <row r="33" spans="1:5">
      <c r="A33" t="s" s="4">
        <v>347</v>
      </c>
    </row>
    <row r="34" spans="1:5">
      <c r="A34" t="s" s="3">
        <v>321</v>
      </c>
    </row>
    <row r="35" spans="1:5">
      <c r="A35" t="s" s="4">
        <v>345</v>
      </c>
      <c r="B35" t="s" s="4">
        <v>348</v>
      </c>
    </row>
    <row r="36" spans="1:5">
      <c r="A36" t="s" s="4">
        <v>349</v>
      </c>
    </row>
    <row r="37" spans="1:5">
      <c r="A37" t="s" s="3">
        <v>321</v>
      </c>
    </row>
    <row r="38" spans="1:5">
      <c r="A38" t="s" s="4">
        <v>345</v>
      </c>
      <c r="B38" t="s" s="4">
        <v>350</v>
      </c>
    </row>
    <row r="39" spans="1:5">
      <c r="A39" t="s" s="4">
        <v>351</v>
      </c>
    </row>
    <row r="40" spans="1:5">
      <c r="A40" t="s" s="3">
        <v>321</v>
      </c>
    </row>
    <row r="41" spans="1:5">
      <c r="A41" t="s" s="4">
        <v>352</v>
      </c>
      <c r="B41" t="n" s="7">
        <v>5000000</v>
      </c>
    </row>
    <row r="42" spans="1:5">
      <c r="A42" t="s" s="4">
        <v>353</v>
      </c>
      <c r="B42" t="n" s="7">
        <v>75000</v>
      </c>
    </row>
    <row r="43" spans="1:5">
      <c r="A43" t="s" s="4">
        <v>354</v>
      </c>
    </row>
    <row r="44" spans="1:5">
      <c r="A44" t="s" s="3">
        <v>321</v>
      </c>
    </row>
    <row r="45" spans="1:5">
      <c r="A45" t="s" s="4">
        <v>355</v>
      </c>
      <c r="B45" t="s" s="4">
        <v>356</v>
      </c>
    </row>
    <row r="46" spans="1:5">
      <c r="A46" t="s" s="4">
        <v>357</v>
      </c>
    </row>
    <row r="47" spans="1:5">
      <c r="A47" t="s" s="3">
        <v>321</v>
      </c>
    </row>
    <row r="48" spans="1:5">
      <c r="A48" t="s" s="4">
        <v>355</v>
      </c>
      <c r="B48" t="s" s="4">
        <v>358</v>
      </c>
    </row>
    <row r="49" spans="1:5">
      <c r="A49" t="s" s="4">
        <v>281</v>
      </c>
      <c r="B49" t="n" s="7">
        <v>15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78</v>
      </c>
      <c r="B1" t="s" s="2">
        <v>1</v>
      </c>
    </row>
    <row r="2" spans="1:3">
      <c r="B2" t="s" s="2">
        <v>2</v>
      </c>
      <c r="C2" t="s" s="2">
        <v>59</v>
      </c>
    </row>
    <row r="3" spans="1:3">
      <c r="A3" t="s" s="3">
        <v>79</v>
      </c>
    </row>
    <row r="4" spans="1:3">
      <c r="A4" t="s" s="4">
        <v>72</v>
      </c>
      <c r="B4" t="n" s="7">
        <v>-19767</v>
      </c>
      <c r="C4" t="n" s="7">
        <v>-13523</v>
      </c>
    </row>
    <row r="5" spans="1:3">
      <c r="A5" t="s" s="3">
        <v>80</v>
      </c>
    </row>
    <row r="6" spans="1:3">
      <c r="A6" t="s" s="4">
        <v>66</v>
      </c>
      <c r="B6" t="n" s="5">
        <v>67</v>
      </c>
      <c r="C6" t="n" s="5">
        <v>35</v>
      </c>
    </row>
    <row r="7" spans="1:3">
      <c r="A7" t="s" s="4">
        <v>81</v>
      </c>
      <c r="C7" t="n" s="5">
        <v>-486</v>
      </c>
    </row>
    <row r="8" spans="1:3">
      <c r="A8" t="s" s="4">
        <v>82</v>
      </c>
      <c r="B8" t="n" s="5">
        <v>1578</v>
      </c>
      <c r="C8" t="n" s="5">
        <v>824</v>
      </c>
    </row>
    <row r="9" spans="1:3">
      <c r="A9" t="s" s="3">
        <v>83</v>
      </c>
    </row>
    <row r="10" spans="1:3">
      <c r="A10" t="s" s="4">
        <v>84</v>
      </c>
      <c r="B10" t="n" s="5">
        <v>-124</v>
      </c>
      <c r="C10" t="n" s="5">
        <v>89</v>
      </c>
    </row>
    <row r="11" spans="1:3">
      <c r="A11" t="s" s="4">
        <v>85</v>
      </c>
      <c r="B11" t="n" s="5">
        <v>2364</v>
      </c>
      <c r="C11" t="n" s="5">
        <v>-201</v>
      </c>
    </row>
    <row r="12" spans="1:3">
      <c r="A12" t="s" s="4">
        <v>86</v>
      </c>
      <c r="B12" t="n" s="5">
        <v>-15882</v>
      </c>
      <c r="C12" t="n" s="5">
        <v>-13262</v>
      </c>
    </row>
    <row r="13" spans="1:3">
      <c r="A13" t="s" s="3">
        <v>87</v>
      </c>
    </row>
    <row r="14" spans="1:3">
      <c r="A14" t="s" s="4">
        <v>88</v>
      </c>
      <c r="B14" t="n" s="5">
        <v>-7986</v>
      </c>
      <c r="C14" t="n" s="5">
        <v>-7981</v>
      </c>
    </row>
    <row r="15" spans="1:3">
      <c r="A15" t="s" s="4">
        <v>89</v>
      </c>
      <c r="B15" t="n" s="5">
        <v>7337</v>
      </c>
      <c r="C15" t="n" s="5">
        <v>6626</v>
      </c>
    </row>
    <row r="16" spans="1:3">
      <c r="A16" t="s" s="4">
        <v>90</v>
      </c>
      <c r="B16" t="n" s="5">
        <v>-91</v>
      </c>
      <c r="C16" t="n" s="5">
        <v>-109</v>
      </c>
    </row>
    <row r="17" spans="1:3">
      <c r="A17" t="s" s="4">
        <v>91</v>
      </c>
      <c r="C17" t="n" s="5">
        <v>3534</v>
      </c>
    </row>
    <row r="18" spans="1:3">
      <c r="A18" t="s" s="4">
        <v>92</v>
      </c>
      <c r="B18" t="n" s="5">
        <v>-740</v>
      </c>
      <c r="C18" t="n" s="5">
        <v>2070</v>
      </c>
    </row>
    <row r="19" spans="1:3">
      <c r="A19" t="s" s="3">
        <v>93</v>
      </c>
    </row>
    <row r="20" spans="1:3">
      <c r="A20" t="s" s="4">
        <v>94</v>
      </c>
      <c r="B20" t="n" s="5">
        <v>2140</v>
      </c>
      <c r="C20" t="n" s="5">
        <v>12474</v>
      </c>
    </row>
    <row r="21" spans="1:3">
      <c r="A21" t="s" s="4">
        <v>95</v>
      </c>
      <c r="B21" t="n" s="5">
        <v>-3</v>
      </c>
    </row>
    <row r="22" spans="1:3">
      <c r="A22" t="s" s="4">
        <v>96</v>
      </c>
      <c r="B22" t="n" s="5">
        <v>-109</v>
      </c>
      <c r="C22" t="n" s="5">
        <v>-595</v>
      </c>
    </row>
    <row r="23" spans="1:3">
      <c r="A23" t="s" s="4">
        <v>97</v>
      </c>
      <c r="B23" t="n" s="5">
        <v>2028</v>
      </c>
      <c r="C23" t="n" s="5">
        <v>11879</v>
      </c>
    </row>
    <row r="24" spans="1:3">
      <c r="A24" t="s" s="4">
        <v>98</v>
      </c>
      <c r="B24" t="n" s="5">
        <v>-14594</v>
      </c>
      <c r="C24" t="n" s="5">
        <v>687</v>
      </c>
    </row>
    <row r="25" spans="1:3">
      <c r="A25" t="s" s="4">
        <v>99</v>
      </c>
      <c r="B25" t="n" s="5">
        <v>35808</v>
      </c>
      <c r="C25" t="n" s="5">
        <v>25681</v>
      </c>
    </row>
    <row r="26" spans="1:3">
      <c r="A26" t="s" s="4">
        <v>100</v>
      </c>
      <c r="B26" t="n" s="7">
        <v>21214</v>
      </c>
      <c r="C26" t="n" s="7">
        <v>263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01</v>
      </c>
      <c r="B1" t="s" s="2">
        <v>1</v>
      </c>
    </row>
    <row r="2" spans="1:2">
      <c r="B2" t="s" s="2">
        <v>2</v>
      </c>
    </row>
    <row r="3" spans="1:2">
      <c r="A3" t="s" s="3">
        <v>102</v>
      </c>
    </row>
    <row r="4" spans="1:2">
      <c r="A4" t="s" s="4">
        <v>101</v>
      </c>
      <c r="B4" t="s" s="4">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04</v>
      </c>
      <c r="B1" t="s" s="2">
        <v>1</v>
      </c>
    </row>
    <row r="2" spans="1:2">
      <c r="B2" t="s" s="2">
        <v>2</v>
      </c>
    </row>
    <row r="3" spans="1:2">
      <c r="A3" t="s" s="3">
        <v>102</v>
      </c>
    </row>
    <row r="4" spans="1:2">
      <c r="A4" t="s" s="4">
        <v>104</v>
      </c>
      <c r="B4" t="s" s="4">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06</v>
      </c>
      <c r="B1" t="s" s="2">
        <v>1</v>
      </c>
    </row>
    <row r="2" spans="1:2">
      <c r="B2" t="s" s="2">
        <v>2</v>
      </c>
    </row>
    <row r="3" spans="1:2">
      <c r="A3" t="s" s="3">
        <v>107</v>
      </c>
    </row>
    <row r="4" spans="1:2">
      <c r="A4" t="s" s="4">
        <v>106</v>
      </c>
      <c r="B4" t="s" s="4">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09</v>
      </c>
      <c r="B1" t="s" s="2">
        <v>1</v>
      </c>
    </row>
    <row r="2" spans="1:2">
      <c r="B2" t="s" s="2">
        <v>2</v>
      </c>
    </row>
    <row r="3" spans="1:2">
      <c r="A3" t="s" s="3">
        <v>110</v>
      </c>
    </row>
    <row r="4" spans="1:2">
      <c r="A4" t="s" s="4">
        <v>109</v>
      </c>
      <c r="B4" t="s" s="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Basis of Presentation</vt:lpstr>
      <vt:lpstr>Use of Estimates</vt:lpstr>
      <vt:lpstr>Acquisition of Aires</vt:lpstr>
      <vt:lpstr>Goodwill and IPR&amp;D</vt:lpstr>
      <vt:lpstr>Investment Securities</vt:lpstr>
      <vt:lpstr>Fair Value of Financial Instrum</vt:lpstr>
      <vt:lpstr>Property and Equipment</vt:lpstr>
      <vt:lpstr>Accrued Liabilities</vt:lpstr>
      <vt:lpstr>Share-Based Compensation Expens</vt:lpstr>
      <vt:lpstr>Net Loss Per Common Share</vt:lpstr>
      <vt:lpstr>Recent Accounting Pronouncement</vt:lpstr>
      <vt:lpstr>Supplemental Cash Flow Informat</vt:lpstr>
      <vt:lpstr>Stockholders' Equity</vt:lpstr>
      <vt:lpstr>Subsequent Events</vt:lpstr>
      <vt:lpstr>Use of Estimates (Policies)</vt:lpstr>
      <vt:lpstr>Acquisition of Aires (Tables)</vt:lpstr>
      <vt:lpstr>Goodwill and IPR&amp;D (Tables)</vt:lpstr>
      <vt:lpstr>Investment Securities (Tables)</vt:lpstr>
      <vt:lpstr>Fair Value of Financial Instr24</vt:lpstr>
      <vt:lpstr>Accrued Liabilities (Tables)</vt:lpstr>
      <vt:lpstr>Share-Based Compensation Expe26</vt:lpstr>
      <vt:lpstr>Net Loss Per Common Share (Tabl</vt:lpstr>
      <vt:lpstr>Supplemental Cash Flow Inform28</vt:lpstr>
      <vt:lpstr>Stockholders' Equity (Tables)</vt:lpstr>
      <vt:lpstr>Acquisition of Aires - Addition</vt:lpstr>
      <vt:lpstr>Acquisition of Aires - Summary </vt:lpstr>
      <vt:lpstr>Goodwill and IPR&amp;D - Summary of</vt:lpstr>
      <vt:lpstr>Goodwill and IPR&amp;D - Additional</vt:lpstr>
      <vt:lpstr>Investment Securities - Additio</vt:lpstr>
      <vt:lpstr>Investment Securities - Investm</vt:lpstr>
      <vt:lpstr>Fair Value of Financial Instr36</vt:lpstr>
      <vt:lpstr>Property and Equipment - Additi</vt:lpstr>
      <vt:lpstr>Accrued Liabilities - Accrued L</vt:lpstr>
      <vt:lpstr>Share-Based Compensation Expe39</vt:lpstr>
      <vt:lpstr>Share-Based Compensation Expe40</vt:lpstr>
      <vt:lpstr>Share-Based Compensation Expe41</vt:lpstr>
      <vt:lpstr>Net Loss Per Common Share - Wei</vt:lpstr>
      <vt:lpstr>Supplemental Cash Flow Inform43</vt:lpstr>
      <vt:lpstr>Stockholder's Equity - Addition</vt:lpstr>
      <vt:lpstr>Stockholder's Equity - Outstan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28:02Z</dcterms:created>
  <dcterms:modified xmlns:dcterms="http://purl.org/dc/terms/" xmlns:xsi="http://www.w3.org/2001/XMLSchema-instance" xsi:type="dcterms:W3CDTF">2015-08-12T16:28:02Z</dcterms:modified>
  <dc:title xmlns:dc="http://purl.org/dc/elements/1.1/">Untitled</dc:title>
  <dc:description xmlns:dc="http://purl.org/dc/elements/1.1/"/>
  <dc:subject xmlns:dc="http://purl.org/dc/elements/1.1/"/>
  <cp:keywords/>
  <cp:category/>
</cp:coreProperties>
</file>